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hareho"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Going Concern" sheetId="8" state="visible" r:id="rId8"/>
    <sheet xmlns:r="http://schemas.openxmlformats.org/officeDocument/2006/relationships" name="Control by Principal Stockholde" sheetId="9" state="visible" r:id="rId9"/>
    <sheet xmlns:r="http://schemas.openxmlformats.org/officeDocument/2006/relationships" name="Summary of Significant Accounti"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Office Lease" sheetId="13" state="visible" r:id="rId13"/>
    <sheet xmlns:r="http://schemas.openxmlformats.org/officeDocument/2006/relationships" name="Loans and Debt Settlement" sheetId="14" state="visible" r:id="rId14"/>
    <sheet xmlns:r="http://schemas.openxmlformats.org/officeDocument/2006/relationships" name="Commitments" sheetId="15" state="visible" r:id="rId15"/>
    <sheet xmlns:r="http://schemas.openxmlformats.org/officeDocument/2006/relationships" name="Related Party Transactions" sheetId="16" state="visible" r:id="rId16"/>
    <sheet xmlns:r="http://schemas.openxmlformats.org/officeDocument/2006/relationships" name="Other Events" sheetId="17" state="visible" r:id="rId17"/>
    <sheet xmlns:r="http://schemas.openxmlformats.org/officeDocument/2006/relationships" name="Capital Stock" sheetId="18" state="visible" r:id="rId18"/>
    <sheet xmlns:r="http://schemas.openxmlformats.org/officeDocument/2006/relationships" name="Stock Options" sheetId="19" state="visible" r:id="rId19"/>
    <sheet xmlns:r="http://schemas.openxmlformats.org/officeDocument/2006/relationships" name="Provision for Income Tax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epaid Expenses (Tables)" sheetId="25" state="visible" r:id="rId25"/>
    <sheet xmlns:r="http://schemas.openxmlformats.org/officeDocument/2006/relationships" name="Property and Equipment (Tables)" sheetId="26" state="visible" r:id="rId26"/>
    <sheet xmlns:r="http://schemas.openxmlformats.org/officeDocument/2006/relationships" name="Office Lease (Tables)" sheetId="27" state="visible" r:id="rId27"/>
    <sheet xmlns:r="http://schemas.openxmlformats.org/officeDocument/2006/relationships" name="Related Party Transactions (Tab" sheetId="28" state="visible" r:id="rId28"/>
    <sheet xmlns:r="http://schemas.openxmlformats.org/officeDocument/2006/relationships" name="Stock Options (Tables)" sheetId="29" state="visible" r:id="rId29"/>
    <sheet xmlns:r="http://schemas.openxmlformats.org/officeDocument/2006/relationships" name="Provision for Income Taxes (Tab" sheetId="30" state="visible" r:id="rId30"/>
    <sheet xmlns:r="http://schemas.openxmlformats.org/officeDocument/2006/relationships" name="Segment Reporting (Tables)" sheetId="31" state="visible" r:id="rId31"/>
    <sheet xmlns:r="http://schemas.openxmlformats.org/officeDocument/2006/relationships" name="Going Concern (Detail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Prepaid Expenses (Details)" sheetId="35" state="visible" r:id="rId35"/>
    <sheet xmlns:r="http://schemas.openxmlformats.org/officeDocument/2006/relationships" name="Property and Equipment (Details" sheetId="36" state="visible" r:id="rId36"/>
    <sheet xmlns:r="http://schemas.openxmlformats.org/officeDocument/2006/relationships" name="Property and Equipment (Detai37" sheetId="37" state="visible" r:id="rId37"/>
    <sheet xmlns:r="http://schemas.openxmlformats.org/officeDocument/2006/relationships" name="Office Lease (Details)" sheetId="38" state="visible" r:id="rId38"/>
    <sheet xmlns:r="http://schemas.openxmlformats.org/officeDocument/2006/relationships" name="Office Lease (Details 1)" sheetId="39" state="visible" r:id="rId39"/>
    <sheet xmlns:r="http://schemas.openxmlformats.org/officeDocument/2006/relationships" name="Office Lease (Details 2)" sheetId="40" state="visible" r:id="rId40"/>
    <sheet xmlns:r="http://schemas.openxmlformats.org/officeDocument/2006/relationships" name="Office Lease (Details Textual)" sheetId="41" state="visible" r:id="rId41"/>
    <sheet xmlns:r="http://schemas.openxmlformats.org/officeDocument/2006/relationships" name="Loans and Debt Settlement (Deta" sheetId="42" state="visible" r:id="rId42"/>
    <sheet xmlns:r="http://schemas.openxmlformats.org/officeDocument/2006/relationships" name="Commitments (Details)" sheetId="43" state="visible" r:id="rId43"/>
    <sheet xmlns:r="http://schemas.openxmlformats.org/officeDocument/2006/relationships" name="Related Party Transactions (Det" sheetId="44" state="visible" r:id="rId44"/>
    <sheet xmlns:r="http://schemas.openxmlformats.org/officeDocument/2006/relationships" name="Related Party Transactions (D45" sheetId="45" state="visible" r:id="rId45"/>
    <sheet xmlns:r="http://schemas.openxmlformats.org/officeDocument/2006/relationships" name="Related Party Transactions (D46" sheetId="46" state="visible" r:id="rId46"/>
    <sheet xmlns:r="http://schemas.openxmlformats.org/officeDocument/2006/relationships" name="Related Party Transactions (D47" sheetId="47" state="visible" r:id="rId47"/>
    <sheet xmlns:r="http://schemas.openxmlformats.org/officeDocument/2006/relationships" name="Other Events (Details)" sheetId="48" state="visible" r:id="rId48"/>
    <sheet xmlns:r="http://schemas.openxmlformats.org/officeDocument/2006/relationships" name="Capital Stock (Details)" sheetId="49" state="visible" r:id="rId49"/>
    <sheet xmlns:r="http://schemas.openxmlformats.org/officeDocument/2006/relationships" name="Stock Options (Details)" sheetId="50" state="visible" r:id="rId50"/>
    <sheet xmlns:r="http://schemas.openxmlformats.org/officeDocument/2006/relationships" name="Stock Options (Details 1)" sheetId="51" state="visible" r:id="rId51"/>
    <sheet xmlns:r="http://schemas.openxmlformats.org/officeDocument/2006/relationships" name="Stock Options (Details Textual)" sheetId="52" state="visible" r:id="rId52"/>
    <sheet xmlns:r="http://schemas.openxmlformats.org/officeDocument/2006/relationships" name="Provision for Income Taxes (Det" sheetId="53" state="visible" r:id="rId53"/>
    <sheet xmlns:r="http://schemas.openxmlformats.org/officeDocument/2006/relationships" name="Provision for Income Taxes (D54" sheetId="54" state="visible" r:id="rId54"/>
    <sheet xmlns:r="http://schemas.openxmlformats.org/officeDocument/2006/relationships" name="Provision for Income Taxes (D55" sheetId="55" state="visible" r:id="rId55"/>
    <sheet xmlns:r="http://schemas.openxmlformats.org/officeDocument/2006/relationships" name="Segment Reporting (Details)" sheetId="56" state="visible" r:id="rId56"/>
    <sheet xmlns:r="http://schemas.openxmlformats.org/officeDocument/2006/relationships" name="Segment Reporting (Details Text"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723">
  <si>
    <t>Document and Entity Information - USD ($)</t>
  </si>
  <si>
    <t>12 Months Ended</t>
  </si>
  <si>
    <t>Dec. 31, 2017</t>
  </si>
  <si>
    <t>May 15, 2018</t>
  </si>
  <si>
    <t>Jun. 30, 2017</t>
  </si>
  <si>
    <t>Document and Entity Information [Abstract]</t>
  </si>
  <si>
    <t>Entity Registrant Name</t>
  </si>
  <si>
    <t>HCi Viocare</t>
  </si>
  <si>
    <t>Entity Central Index Key</t>
  </si>
  <si>
    <t>Trading Symbol</t>
  </si>
  <si>
    <t>VICA</t>
  </si>
  <si>
    <t>Amendment Flag</t>
  </si>
  <si>
    <t>fals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 and cash equivalents</t>
  </si>
  <si>
    <t>Accounts receivable</t>
  </si>
  <si>
    <t>Other receivable</t>
  </si>
  <si>
    <t>Inventory</t>
  </si>
  <si>
    <t>Prepaid expenses</t>
  </si>
  <si>
    <t>Total Current Assets</t>
  </si>
  <si>
    <t>Property, plant and equipment, net</t>
  </si>
  <si>
    <t>Total Assets</t>
  </si>
  <si>
    <t>Current Liabilities:</t>
  </si>
  <si>
    <t>Accounts payable, advances and accrued expenses</t>
  </si>
  <si>
    <t>Accounts payable and accrued expenses-related party</t>
  </si>
  <si>
    <t>Income tax payable</t>
  </si>
  <si>
    <t xml:space="preserve"> </t>
  </si>
  <si>
    <t>Advances from a related party</t>
  </si>
  <si>
    <t>Notes payable, third parties</t>
  </si>
  <si>
    <t>Total Current Liabilities</t>
  </si>
  <si>
    <t>Total Liabilities</t>
  </si>
  <si>
    <t>Commitments and Contingencies</t>
  </si>
  <si>
    <t>Stockholders' Equity (Deficit):</t>
  </si>
  <si>
    <t>Preferred stock, par value $0.0001, 5,000,000 shares authorized; none issued and outstanding as of December 31, 2017 and December 31, 2016</t>
  </si>
  <si>
    <t>Common stock, par value $0.0001, 700,000,000 shares authorized; 238,385,684 shares issued and outstanding as of December 31, 2017 and 192,814,844 shares issued and outstanding as of December 31, 2016</t>
  </si>
  <si>
    <t>Additional paid-in capital</t>
  </si>
  <si>
    <t>Retained Deficit</t>
  </si>
  <si>
    <t>Accumulated other comprehensive income (loss)</t>
  </si>
  <si>
    <t>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Revenues</t>
  </si>
  <si>
    <t>Sales</t>
  </si>
  <si>
    <t>Cost of goods sold</t>
  </si>
  <si>
    <t>Gross Profit</t>
  </si>
  <si>
    <t>Operating Expenses</t>
  </si>
  <si>
    <t>Depreciation</t>
  </si>
  <si>
    <t>Office rent</t>
  </si>
  <si>
    <t>Office expenses</t>
  </si>
  <si>
    <t>Consultancy Fees</t>
  </si>
  <si>
    <t>Professional fees</t>
  </si>
  <si>
    <t>Research and development</t>
  </si>
  <si>
    <t>Travel and entertainment</t>
  </si>
  <si>
    <t>Total Operating Expenses</t>
  </si>
  <si>
    <t>Income (loss) from Operations</t>
  </si>
  <si>
    <t>Other Income (Expenses)</t>
  </si>
  <si>
    <t>Gain (loss) on debt settlement</t>
  </si>
  <si>
    <t>Gain (loss) on foreign currency transactions</t>
  </si>
  <si>
    <t>Interest expenses due to related party</t>
  </si>
  <si>
    <t>Total Other Income (Expenses)</t>
  </si>
  <si>
    <t>Income (Loss) before Provision for Income Tax</t>
  </si>
  <si>
    <t>Provision for Income Tax</t>
  </si>
  <si>
    <t>Net Income (Loss)</t>
  </si>
  <si>
    <t>Basic and fully diluted loss per share</t>
  </si>
  <si>
    <t>Weighted average shares outstanding</t>
  </si>
  <si>
    <t>Comprehensive Income (Loss) :</t>
  </si>
  <si>
    <t>Net loss</t>
  </si>
  <si>
    <t>Effect of foreign currency translation</t>
  </si>
  <si>
    <t>Comprehensive Loss</t>
  </si>
  <si>
    <t>Statement of Changes in Shareholders' Equity (Deficit) - USD ($)</t>
  </si>
  <si>
    <t>Total</t>
  </si>
  <si>
    <t>Common stock</t>
  </si>
  <si>
    <t>Additional Paid-in Capital</t>
  </si>
  <si>
    <t>Retained deficit</t>
  </si>
  <si>
    <t>Balance at Dec. 31, 2015</t>
  </si>
  <si>
    <t>Balance, shares at Dec. 31, 2015</t>
  </si>
  <si>
    <t>Proceeds from issuance of common stock in private placements</t>
  </si>
  <si>
    <t>Proceeds from issuance of common stock in private placements, shares</t>
  </si>
  <si>
    <t>Shares issuance for stock award</t>
  </si>
  <si>
    <t>Shares issuance for stock award, shares</t>
  </si>
  <si>
    <t>Shares issuance for services provided</t>
  </si>
  <si>
    <t>Shares issuance for services provided, shares</t>
  </si>
  <si>
    <t>Share cancellation</t>
  </si>
  <si>
    <t>Share cancellation, shares</t>
  </si>
  <si>
    <t>Net income (loss)</t>
  </si>
  <si>
    <t>Foreign currency translation adjustments</t>
  </si>
  <si>
    <t>Balance at Dec. 31, 2016</t>
  </si>
  <si>
    <t>Balance, shares at Dec. 31, 2016</t>
  </si>
  <si>
    <t>Shares issuance for debt settlement</t>
  </si>
  <si>
    <t>Shares issuance for debt settlement, shares</t>
  </si>
  <si>
    <t>Stock option</t>
  </si>
  <si>
    <t>Balance at Dec. 31, 2017</t>
  </si>
  <si>
    <t>Balance, shares at Dec. 31, 2017</t>
  </si>
  <si>
    <t>Consolidated Statements of Cash Flows - USD ($)</t>
  </si>
  <si>
    <t>Operating Activities</t>
  </si>
  <si>
    <t>Adjustments to reconcile net loss to net cash used by operating activities:</t>
  </si>
  <si>
    <t>Stock options vested</t>
  </si>
  <si>
    <t>Shares issued for stock awards</t>
  </si>
  <si>
    <t>Shares issued for services provided</t>
  </si>
  <si>
    <t>Loss on debt settlement</t>
  </si>
  <si>
    <t>Changes in operating assets and liabilities:</t>
  </si>
  <si>
    <t>Decrease (Increase) in accounts receivable</t>
  </si>
  <si>
    <t>Decrease (Increase) in prepaid expense</t>
  </si>
  <si>
    <t>Decrease (Increase) in other receivable</t>
  </si>
  <si>
    <t>Decrease (Increase) in inventory</t>
  </si>
  <si>
    <t>Increase (Decrease) in accounts payable and accrued expenses</t>
  </si>
  <si>
    <t>Increase (Decrease) in accounts payable and accrued expenses, related party</t>
  </si>
  <si>
    <t>Increase (Decrease) in corporate taxes</t>
  </si>
  <si>
    <t>Increase (Decrease) in liability of unissued shares</t>
  </si>
  <si>
    <t>Net cash used by operating activities</t>
  </si>
  <si>
    <t>Investing Activities</t>
  </si>
  <si>
    <t>Additions to Property, plant and equipment</t>
  </si>
  <si>
    <t>Net cash (used) by investing activities</t>
  </si>
  <si>
    <t>Financing Activities</t>
  </si>
  <si>
    <t>Advances and Loans from related parties</t>
  </si>
  <si>
    <t>Repayments, advances and loans from related party</t>
  </si>
  <si>
    <t>Proceeds from private placement</t>
  </si>
  <si>
    <t>Loan from third party</t>
  </si>
  <si>
    <t>Net cash provided by financing activities</t>
  </si>
  <si>
    <t>Increase (decrease) in cash</t>
  </si>
  <si>
    <t>Cash at beginning of period</t>
  </si>
  <si>
    <t>Effects of exchange rates on cash</t>
  </si>
  <si>
    <t>Cash at end of period</t>
  </si>
  <si>
    <t>Cash paid during the year for:</t>
  </si>
  <si>
    <t>Interest</t>
  </si>
  <si>
    <t>Income taxes</t>
  </si>
  <si>
    <t>Non-Cash Investing and Financing Activities:</t>
  </si>
  <si>
    <t>Share issued to settle loan from third party</t>
  </si>
  <si>
    <t>Organization and Business Background</t>
  </si>
  <si>
    <t>Organization and Business Background [Abstract]</t>
  </si>
  <si>
    <t>ORGANIZATION AND BUSINESS BACKGROUND</t>
  </si>
  <si>
    <t>Note 1 - ORGANIZATION AND BUSINESS BACKGROUND HCi Viocare ("VICA" or the "Company") was incorporated on March 26, 2007 under the laws of the State of Nevada. The Company has selected December 31 as its fiscal year end. While the Company has generated revenues from a portion of its planned principal operations, we are not yet able to meet operational overheads and are not yet profitable. We are considered an emerging growth enterprise. The Company was originally formed to sell medical devices with an emphasis on portable medical devices designed for home treatments with the initial focus in the northern regions of China. The Company's intent was to seek strategic relationships with medical device manufacturers both in China and North America with the aim to be their sales and distribution agent in Northern China and to assist Chinese medical device manufacturers on the development of the North American market. On September 10, 2013, the controlling shareholder of the Company sold his controlling interest in the shares of the Company and there was a change in the Board of Directors of the Company, effecting a change in control of the Company. The business of the Company remains in the field of medical devices and other opportunities related to their uses. We are currently engaged in the technology development and licensing of bioengineering innovations for the health, sports and wellness sectors, and operate a prosthetic and orthotic (P&amp;O) total rehabilitation clinic in Glasgow, Scotland. On January 15, 2014, the Company incorporated two wholly-owned subsidiaries in Scotland, U.K., HCi Viocare Technologies Limited and HCi Viocare Clinics UK Limited. The Company intends to operate in Scotland under these two subsidiaries, one of which will undertake the development and marketing of technologies and the other which is a P&amp;O clinic, which will serve as the center of reference and training for the Company's further clinics. On February 12, 2014, through our wholly owned subsidiary, HCi Viocare Technologies Limited, the Company acquired an interest in a patented technology known as "Socket-Fit". SocketFit is a system that will help overcome technical and resource hurdles endemic to the prosthetic sector. The system has been designed with the aim of offering optimally fitted prosthetic sockets that will reduce the number of prostheses made for patients, resulting in a reduced number of visits by the patient to the prosthetic, and also assisting in the rehabilitation of amputees. Socket-Fit is a digital system for assessing an amputee's residual limb and for the production of truly functional and comfortable prosthetic sockets. The technology takes account of the external and internal geometry of the amputee's stump, the biomechanical properties of each individual soft tissue layer and the boundary and loading conditions of a complete prosthesis to generate a virtual 3D model of the residual limb making it possible to produce an accurate, functional and comfortable prosthetic socket. By minimizing the time and cost of socket production and reducing the number of faulty sockets there will be a reduction in costs incurred by health services and insurance companies worldwide as well as benefits to the amputee. The Company intends to undertake and fund, through its U.K. subsidiary, a project to improve the nature of the data used in socket modeling software with a view to creating a system that will enable prosthetists to build a socket that evenly distributes weight, provides enhanced comfort, and can be marketed and used across the industry for improved socket creation. On February 19, 2014, the Company filed a Certificate of Amendment with the Secretary of State of Nevada to change the name of the Company to HCi Viocare effective March 21, 2014. Effective March 21, 2014, in accordance with approval from FINRA, we changed our name from China Northern Medical Device, Inc. to HCi Viocare. Concurrently we commenced trading on the Over-the-Counter Bulletin Board under the symbol "VICA". On April 16, 2014, through our wholly owned subsidiary HCi Viocare Technologies Limited, we acquired all rights and interest in and to the background Intellectual Property Rights ("IPR") for a developing technology known as "Smart Insole". The Smart Insole system is believed to be a state-of-the-art, pressure and shear (friction)-sensing insole that can wirelessly communicate with connected devices. The insole has a number of applications, including the mitigation of diabetic foot complications, such as ulceration, infection and amputation, in clinical gait analysis and in sports, as a wearable device to help athletes optimize their performance and prevent injury. The sensing system is very low cost, compared to traditional pressure sensing technologies, in our opinion making such applications affordable to the consumer for the first time.
On June 9, 2014, the Company, through our wholly owned subsidiary, HCi Viocare Clinics, acquired W D Spence Prosthetics Limited (the "Clinic"). The Clinic is located in Glasgow, Scotland, and is a fully operational prosthetics and orthotics clinic. The acquisition of the Clinic is the first step to the Company's and HCi Viocare Clinics' intention to develop the first chain of prosthetics and orthotics (P&amp;O) and diabetic foot rehabilitation clinics in the European market, covering Southern Europe, the Middle East and North Africa. On March 31, 2015, the Company's wholly owned subsidiary HCi Viocare Clinics and its subsidiary W D Spence Prosthetics Limited completed a merger with the resulting combined entity having the name HCi Viocare Clinics UK Limited. On July 8, 2015, the Company incorporated HCi Viocare Clinics (Hellas) S A in order to carry out operations for the planning and development of a P&amp;O clinic in Athens, Greece. On August 2, 2017 the Company commenced the dissolution and liquidation of this corporation.</t>
  </si>
  <si>
    <t>Going Concern</t>
  </si>
  <si>
    <t>Going Concern [Abstract]</t>
  </si>
  <si>
    <t>GOING CONCERN</t>
  </si>
  <si>
    <t>Note 2 - GOING CONCERN The Company incurred net losses of $2,987,426 and $1,596,159 for the years ended December 31, 2017 and 2016, respectively and has a retained deficit of $34,736,633. In addition, the Company had a working capital deficiency of $1,066,108 and a stockholders' deficit of $911,079 at December 31, 2017. These factors raise substantial doubt about the Company's ability to continue as a going concern. There can be no assurance that sufficient funds required during the next year or thereafter will be generated from operations or that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more, there can be no assurance that any such required funds, if available, will be available on attractive terms or that they will not have a significant dilutive effect on the Company's existing stockholders. The accompanying financial statements do not include any adjustments related to the recoverability or classification of asset-carrying amounts or the amounts and classification of liabilities that may result should the Company be unable to continue as a going concern. The Company has relied heavily for its financing needs up until the close of fiscal 2017 on its Chief Executive Officer and President as more fully disclosed in Note 10.</t>
  </si>
  <si>
    <t>Control by Principal Stockholder/Officer</t>
  </si>
  <si>
    <t>Control by Principal Stockholder/Officer [Abstract]</t>
  </si>
  <si>
    <t>CONTROL BY PRINCIPAL STOCKHOLDER/OFFICER</t>
  </si>
  <si>
    <t>Note 3 - CONTROL BY PRINCIPAL STOCKHOLDER/OFFICER Our Chief Executive Officer owns beneficially and, in the aggregate, the majority of the voting power of the Company. Accordingly, the Chief Executive Officer has the ability to control the approval of most corporate actions, including approving significant expenses, increasing the authorized capital stock and the dissolution, merger or sale of the Company's assets. Subsequent to the fiscal year ended December 31, 2017, our Chief Executive Officer sold his controlling share position to a third party. Note 16 – Subsequent events.</t>
  </si>
  <si>
    <t>Summary of Significant Accounting Policies</t>
  </si>
  <si>
    <t>Summary of Significant Accounting Policies [Abstract]</t>
  </si>
  <si>
    <t>SUMMARY OF SIGNIFICANT ACCOUNTING POLICIES</t>
  </si>
  <si>
    <t>Note 4 - SUMMARY OF SIGNIFICANT ACCOUNTING POLICIES Principals of Consolidation The consolidated financial statements include the accounts of HCi Viocare and its wholly-owned subsidiaries, HCi Viocare Technologies Limited, HCi Viocare Clinics UK Limited and HCi Viocare Clinics (Hellas) S.A. On August 2, 2017 the Company commenced the dissolution and liquidation of HCi Viocare Clinics (Hellas) S.A. All significant intercompany balances and transactions have been eliminated. Basis of Presentation The accompanying consolidated financial statements have been prepared in accordance with generally accepted accounting principles in the United States of America ("US GAAP") and are presented in U.S. dollar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 Cash and Cash Equivalents Cash and cash equivalents include cash on hand, deposits in banks with maturities of three months or less, and all highly liquid investments which are unrestricted as to withdrawal or use, and which have original maturities of three months or less. Fair Value of Financial Instruments The carrying value of financial instruments including cash and cash equivalents, receivables, prepaid expenses, accounts payable and accrued expenses, approximates their fair value due to the relatively short-term nature of these instruments. Foreign Currencies Items included in the consolidated financial statements of each of the Company and its subsidiaries are measured using the currency of the primary economic environment in which the entity operates (the 'functional currency'). The Company's reporting currency is the U.S. dollar. The functional currency of subsidiaries based in the UK is pound sterling and the functional currency of the Company's subsidiary based in the Greece is the Euro. All transactions initiated in Pounds and Euro are translated into U.S. dollars in accordance with Accounting Standards Codification ("ASC") 830-30, "Translation of Financial Statements," as follows: i) assets and liabilities are translated at the closing rate at the date of the balance sheet or 1USD=0.8347EUR, 1USD=0.74108GBP (December 31, 2017), and; 1USD=0.9490EUR, 1USD=0.8127GBP (December 31, 2016); ii) income and expenses are translated at average exchange rates for twelve months ended December 31, or 1USD=0.8873EUR, 1USD=0.7768GBP (December 31, 2017), and; 1USD=0.9036EUR, 1USD=0.7399GBP (December 31, 2016); iii) all resulting exchange differences are recognized as other comprehensive income, a separate component of equity. Adjustments arising from such translations are included in accumulated other comprehensive income (loss) in stockholders' equity.
Revenue Recognition The Company recognizes revenue when the earnings process is complete and persuasive evidence of an arrangement exists. This generally occurs for revenue recorded in our P&amp;O Clinics division when prosthetic products are fitted to customers, both title and the risks and rewards of ownership are transferred or services have been rendered and accepted, the selling price is fixed or determinable, and collectibility is reasonably assured. Revenue is recognized upon issuance of an invoice and completion of each concluded stage of work performed on a prosthetic product. The Company recognizes revenue from its technology licensing fees and/or product development fees upon conclusion of services provided under contract. Inventory Inventories, which consist principally of raw materials and part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 Work-in-process inventory consists of materials, labor and a predetermined fixed rate of overhead which is valued based on established standards for the stage of completion of each custom order. We do not carry finished goods on hand. Material, labor and overhead costs are determined at the individual clinic level. Presently we only maintain very limited parts and raw materials inventory. Warranty We do not record warranty liabilities at the time of sale for the estimated costs that may be incurred under the terms of the applicable limited warranty as all component parts are covered by our respective industry suppliers. Advertising Costs The Company expenses advertising costs as incurred or the first time the advertising takes place, whichever is earlier, in accordance with ASC 720-35. Advertising costs were immaterial for the year ended December 31, 2017 and 2016, respectively. Research and Development Costs The Company charges research and development costs to expense when incurred in accordance with FASB ASC 730, "Research and Development". Research and development costs were $1,290,345 and $340,782 for the year ended December 31, 2017 and 2016, respectively. Related parties 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 Stock-based compensation For stock-based compensation the Company follows the guidance codified in the Compensation – Stock Compensation Topic of FASB ASC ("ASC 718"). The Company determines the value of stock issued at the date of grant. It also determines at the date of grant, the value of stock at fair market value or the value of services rendered (based on contract or otherwise) whichever is more readily determinable.
Income Taxes The Company accounts for income taxes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retained deficit from operations. Because there is no certainty that we will realize taxable income in the future, the Company did not record any deferred tax benefit as a result of these losses. Income tax years for 2014 through 2016 have been remitted timely, and remain open to examination by the taxing authorities. The Company has been assessed late filing penalties of $10,000 per year, as well as accrued interest thereon, for each of the late filed returns for the periods from inception to December 31, 2013. Prior to a change in control at the close of fiscal 2013, prior management had not timely filed their annual tax returns. We have estimated and accrued penalties of $80,000 as taxes payable in our financial statements. The Company has retained a tax professional to assist in reaching a settlement with the IRS. Basic and Diluted Loss per Share 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ly dilutive securities outstanding (convertible debt and liabilities) for the period ended December 31, 2017 and December 31, 2016, respectively, however, since the Company reflected a net loss in the year ended December 31, 2017 and 2016, the effect of considering any common stock equivalents, if outstanding, would have been anti-dilutive. A separate computation of diluted earnings (loss) per share is not presented.
December 31, 2017
December 31, 2016
Common stock issuable upon conversion of 25,000 Series A Preferred Stock Options
500,000
500,000
Common stock issuable upon exercise of stock options
28,000,000
-
Total
28,500,000
500,000
Comprehensive Income FASB ASC 220, "Comprehensive Income", establishes standards for reporting and display of comprehensive income, its components and accumulated balances. Comprehensive income, as defined, includes all changes in equity during a period, exclusive of shareholder transactions. Accordingly, comprehensive income (loss) may include certain changes in shareholders' equity (deficit) that are excluded from net income (loss). 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operate prosthetic and orthotic rehabilitation clinics with various European based locations, as well as a corporate development and technology center which will undertake ongoing research and marketing activities.
Fair Value of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Level 2: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Recent Issued Accounting Pronouncements In January 2017, the FASB issued ASU 2017-01, "Clarifying the Definition of a Business" with the objective of adding guidance to assist entities with evaluating whether transactions should be accounted for as acquisitions (or disposals) of assets or businesses. This guidance is effective for annual periods beginning after December 15, 2017, and interim periods within those fiscal years with early adoption permitted. This guidance will be applied prospectively to any transactions occurring within the period of adoption. In January 2017, the FASB issued ASU 2017-04, "Simplifying the Test for Goodwill Impairment" that eliminates the requirement to calculate the implied fair value of goodwill (i.e., Step 2 of the current goodwill impairment test) to measure a goodwill impairment charge. Instead, an impairment charge will be based on the excess of a reporting unit's carrying amount over its fair value (i.e., measure the charge based on Step 1 of the current goodwill impairment test). This guidance is effective for annual and interim impairment tests performed in periods beginning after December 15, 2019, with early adoption permitted for annual and interim goodwill impairment testing dates after January 1, 2017. This guidance will be adopted on a prospective basis. In March 2017, the FASB issued ASU 2017-08, "Premium Amortization on Purchased Callable Debt Securities" that shortens the amortization period for the premium on certain purchased callable debt securities to the earliest call date. This guidance is effective for annual periods beginning after December 15, 2018, and interim periods within those fiscal years with early adoption permitted. This guidance will be adopted using a modified retrospective transition approach. The adoption of this guidance is not expected to materially impact our results of operations, financial condition or liquidity. In May 2017, the FASB issued ASU No. 2017-09, Compensation—Stock Compensation (Topic 718): Scope of Modification Accounting. The new guidance provides clarity and reduces both (1) diversity in practice and (2) cost and complexity when applying the guidance in Topic 718, Compensation—Stock Compensation, to a change to the terms or conditions of a share-based payment award. The accounting standard update will be effective for The Company beginning January 1, 2018 on a prospective basis, and early adoption is permitted. The Company has not yet selected a transition method and is currently evaluating the effect that the updated standard will have on the consolidated financial statements. In August of 2017, the FASB issued guidance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31, 2018. Early adoption is permitted. Management is evaluating Other accounting standards that have been issued or proposed by the FASB or other standards-setting bodies that do not require adoption until a future date are not expected to have a material impact on our financial statements upon adoption.</t>
  </si>
  <si>
    <t>Prepaid Expenses</t>
  </si>
  <si>
    <t>Prepaid Expenses [Abstract]</t>
  </si>
  <si>
    <t>PREPAID EXPENSES</t>
  </si>
  <si>
    <t xml:space="preserve">Note 5 - PREPAID EXPENSES Prepaid expenses consist of the following:
December 31, 2017
December 31, 2016
Office lease, including security deposits
$
39,582
$
35,977
Travel advances and other expenses
10,943
7,583
Total prepaid expense
$
50,525
$
43,560 </t>
  </si>
  <si>
    <t>Property and Equipment</t>
  </si>
  <si>
    <t>Property and Equipment [Abstract]</t>
  </si>
  <si>
    <t>PROPERTY AND EQUIPMENT</t>
  </si>
  <si>
    <t xml:space="preserve">Note 6 - PROPERTY AND EQUIPMENT
December 31, 2017
December 31, 2016
Cost
Leasehold improvements
$
203,990
$
184,427
Furniture and fixture
32,781
29,524
Computers and equipment
33,144
29,694
Vehicle
59,902
52,686
Machine and plant
9,206
8,396
Lab equipment
34,123
31,117
373,146
335,844
Less: accumulated depreciation and impairment
(218,117
)
(121,713
)
$
155,029
$
214,131
Furniture is depreciated over three to five years and computer and equipment is depreciated over three years. Vehicles are depreciated over five years. Machine equipment and lab equipment are depreciated over 4 years. </t>
  </si>
  <si>
    <t>Office Lease</t>
  </si>
  <si>
    <t>Office Lease [Abstract]</t>
  </si>
  <si>
    <t>OFFICE LEASE</t>
  </si>
  <si>
    <t xml:space="preserve">Note 7 - OFFICE LEASE Office in Greece On February 3, 2014, the Company leased office space in Paleo Faliro, Greece on a three-year lease, commencing on March 1, 2014 and ending on February 28, 2017. The monthly rental fee is $1,700 (EUR € 1,554) including applicable taxes in the first year. Thereafter, for every further lease year and for the whole duration of the lease agreement, as well as in case of compulsory statutory extension or extension by tacit agreement, the monthly rent shall be annually adjusted by a percentage equal to the Consumer Price Index of the adjustment month with respect to the respective month of the year before (simple annual rate of change), as this is calculated by the Hellenic Statistical Authority (ELSTAT), plus two (2) percentage points (+2%).
Under the term of the lease agreement, the Company paid a total of $25,010 (EUR €18, 540) including $4,047 (EUR €3,000) for deposit and $20,963 (EUR €15,540) for ten months' rental fee upon executing the agreement. As of December 31, 2017, $3,594 (EUR €3,000) is shown as deposits in the prepaid account. The lease has been renewed effective June 13, 2017 for a term of 3 years terminating on February 28, 2020 at a rate of $1,907 (EUR€1,592) plus a fee of 3.6% Clinic in Greece On December 29, 2014, the Company leased office space at Peania Region of Attica in Greece on a ten-year lease, commencing on January 1, 2015 and ending on October 5, 2024. The monthly rental fee is $6,996 (EUR €6,233) plus applicable taxes and the monthly operating cost estimate is $1,120 (EUR €997). Under the term of the lease agreement, the Company paid a total of $13,991 (EUR €12,465) as deposits in the prepaid account. On October 9, 2015, the terms of the lease were amended to include the following provisions:
-
Effective September 1, 2015, the monthly
rental fee shall be reduced to $3,500 (EUR €3,116) for a period of 12 months ending August 31, 2016.
-
In the event that the Lessee commences leasehold improvements prior to August 31, 2016, it shall inform the Lessor respectively and pay retroactively the remaining balance of the total amount of monthly rental in full from the period commencing September 1, 2015, as if they have not been reduced;
-
In the event that the Company does not proceed with leasehold improvements in the 12-month period, the lease agreement will terminate and the Lessor with retain the deposit.
-
The Lessor until such time as the leasehold improvements commence, may at any time and without indemnity terminate the lease agreement with a 30-day prior written notice to the Lessee.
As of December 31, 2016, the Company and the Lessor concluded the Termination of Lease Agreement dated August 1, 2016, and the Lessor waived all maintenance charges and utility charges for fiscal 2016. The following table is the summary of balance owing to Lessor as at December 31, 2017 and December 31, 2016:
December 31, 2017
December 31, 2016
Amount owed for rent
$
-
$
472
Amount owed for maintenance charges
16,238
14,282
Amount owed for utility charges
16,807
14,783
33,045
29,537
Lease in UK On March 2, 2015, the Company entered into a lease agreement for a modern, stand-alone 5,300 square foot facility in Glasgow, Scotland with an entry date of March 1, 2015. The building will host the Company's first Viocare center, a full-service Prosthetic and Orthotic ("P&amp;O") practice with a superior standard of personalized care. The renovations to the clinic were completed in June, and the facility was opened on August 1, 2015 with an official ribbon cutting on 25 September 2015. During the first year from the date of entry, the lease fees are USD$26,990 (GBP £20,000) per annum (exclusive of VAT). On the second anniversary of the date of entry, the lease will increase to USD$53,980 (GBP £40,000) per annum (exclusive of VAT). In the third anniversary of the date of entry, the lease will be USD$53,980 (GBP £40,000) per annum (exclusive of VAT). In the fourth anniversary of the date of entry, the lease will decrease to USD$40,480 (GBP £30,000) per annum (exclusive of VAT). In the fifth anniversary of the date of entry, the lease will be USD$53,980 (GBP £40,000) per annum (exclusive of VAT). Under the term of the lease agreement, the Company paid a total of $26,988 (GBP £20,000) as security deposits which amount is included on the Company's balance sheet in prepaid expenses.
Location
December 31, 2017
December 31, 2016
Greece
$
3,594
$
3,161
UK
35,988
32,816
$
39,582
$
35,977
As of December 31, 2017, the approximate future aggregate minimum lease payments in respect of our current obligations were as follows:
Location
Greece
United Kingdom
2018
22,884
42,440
2019
22,884
51,376
2020
3,814
8,935
$
49,582
$
102,751 </t>
  </si>
  <si>
    <t>Loans and Debt Settlement</t>
  </si>
  <si>
    <t>Loans and Debt Settlement [Abstract]</t>
  </si>
  <si>
    <t>LOANS AND DEBT SETTLEMENT</t>
  </si>
  <si>
    <t>Note 8 - LOANS AND DEBT SETTLEMENT On January 5, 2017, HCi Viocare Clinics Hellas S.A., the Company's subsidiary, entered into a loan agreement with a third party to borrow a total of EUR 40,000 (US$47,921) with an annual interest rate of 5%, payable within one year from the date of the agreement. As at December 31, 2017 a total of $50,276 remained due and payable in respect of this loan. Interest expenses of $2,215 were accrued in the year ended December 31, 2017. The loan was not repaid in January 2018 and is currently in default. Loan #2
Loan #3 Loan #4 On August 14, 2017, the Company entered into a loan agreement with a third party to borrow US$5,000 with an annual interest rate of 1.5%, payable within one year from the date of the agreement Loans settled by issuance of shares On August 28, 2017, a third party was assigned Loan 2, Loan 3 and Loan 4 as discussed above in the cumulative amount of $86,793 and the Company settled such amount by the issuance of 1,000,000 shares of the Company's restricted common stock at US$0.087 per share, based on a discount to market price at the time the debt was settled. The Company recorded $17,707 as a loss on debt settlement due to the difference between the market price on the date of transactions and the value of the debt which was settled at a discount.</t>
  </si>
  <si>
    <t>Commitments</t>
  </si>
  <si>
    <t>Commitments [Abstract]</t>
  </si>
  <si>
    <t>COMMITMENTS</t>
  </si>
  <si>
    <t>Note 9 - COMMITMENTS
(1)
Consulting Agreement with Dr. Christos Kapatos
On April 16, 2014, the Company entered into a Consulting Agreement with Christos Kapatos whereby he will provide his services as Chief Technical Officer for the Company and the Company's wholly-owned subsidiaries. The contract has a term of one year, renewable for such further term as may be mutually agreed between the parties.In the case that
Consulting Agreement with JAMB
500,000 shares have been valued at $79,950, the fair market value of $0.1599 per share, on issue date, which amount has been expensed as consulting expenses.
Consulting Agreement with Mr. Stefanos Batzakis
On September 1, 2017, the Company entered into a one-year consulting agreement (the "Agreement") with Mr Stefanos Batzakis. As per terms of said Agreement Batzakis will provide services to the Company as IT Solutions Manager, for a term of one (1) year and receive compensation in the form of stock, namely five hundred thousand (500,000) common shares, which were issued upon signing of this Agreement. 500,000 shares have been valued at $40,000, the fair market value of $0.08 per share on issue date, which amount has been expensed as consulting expenses.
(4)
Consulting Agreement with Dr. Ioannis Doupis On October 9, 2017, the Company appointed Dr. Ioannis Doupis, to the Advisory Board of the Company originally formed on April 15, 2014 and Concurrently entered into an advisory board agreement. Compensation shall be the grant of a total of 500,000 shares of the Company's common stock valued at the fair market price on the date of grant of $0.07 per share. The advisory board appointment is for a term of one year.
500,000 shares have been valued at $35,000, the fair market value of $0.07 per share on issue date, which amount has been expensed as consulting expenses.
(5)
Consulting Agreement with Ms. Paraskevi Pilarinou On December 12, 2017, the Company entered into a consulting agreement (the "Agreement") with an Ms. Paraskevi Pilarinou (the "Consultant"). Under the terms and conditions of the Agreement the Consultant shall be employed in the position of Financial Controller of the Company. The Agreement has a three-year term starting on January 2, 2018 and ending on January 1, 2021 and the Consultant shall be remunerated with a monthly fee of EUR2,000 and was issued 2,000,000 shares of the Company's common stock. The 2,000,000 shares were issued as compensation as of the date of the agreement and were valued at $0.05 per share or $100,000, the fair market value on the date of issuance.</t>
  </si>
  <si>
    <t>Related Party Transactions</t>
  </si>
  <si>
    <t>Related Party Transactions [Abstract]</t>
  </si>
  <si>
    <t>RELATED PARTY TRANSACTIONS</t>
  </si>
  <si>
    <t xml:space="preserve">Note 10 - RELATED PARTY TRANSACTIONS The following table provides details of the Company's related party transactions during the year ended December 31, 2017 and 2016:
(a)
Services provided from related parties:
Year Ended December 31,
2017
2016
Consulting fees from CEO and President (i)
$
120,000
$
60,000
Consulting fees from a Director (ii)
45,080
44,266
Professional fees from Director (iii)
13,524
13,280
Consulting fees for VP (iv)
27,048
26,560
Consulting fees for COO (v)
-
36,529
Stock options granted to CEO and President (i)
490,172
-
Stock options granted to Director (ii)
15,100
-
Stock-based compensation to Director (ii)
925,000
-
Stock award granted to Director (iii)
172,000
-
Stock-based compensation (VP) (iv)
187,200
169,000
$
1,995,124
$
349,635
(i)
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 to the Company's management and operations for the period from January 1, 2014 to December 31, 2016. Under the terms of the agreement, the Company agreed to pay to Leontaritis US$60,000 per annum payable in monthly payments of US$5,000 a month for the term of the contract. On January 1, 2017, the Company approved a three-year extension to the consulting agreement. Mr. Leontaritis will continue to serve for a term of three years, effective as of January 1, 2017, and ending on December 31, 2019; the Company shall pay to Leontaritis US$120,000 per annum payable in monthly payments of US$10,000 a month for the term of the contract. Further, Mr. Leontaritis is entitled to acquire at his discretion 3,000,000 shares of the common stock at a price of $0.30 per share for a term of five (5) years. The Company recognized stock-based compensation expense allocated to consulting fees of $490,172 during the year ended December 31, 2017. The unrecognized amount of $1,960,696 will be expensed in future periods.
(ii)
On September 30, 2013, the Board of Directors of the Company appointed Dr. Christos Kapatos as a director of the Company. On April 16, 2014, the Company entered into a consulting contract with Dr. Kapatos where under his compensation shall be USD$47,920 (€40,000) per year payable in equal monthly installments beginning on May 1, 2014. On May 1, 2015, the Company approved a one-year extension of the consulting agreement, and on August 2, 2016 the Company approved a further one-year extension so that the agreement will expire April 16, 2017. During fiscal 2017 and fiscal 2016 Dr. Kapatos invoiced the Company Euros €40,000 for services rendered in each fiscal year respectively. On December 12, 2017, the Company approved the issuance of 18,500,000 common shares to Dr. Christos Kapatos, CTO and Director of the Company, as consideration for the transfer of certain complementary technological developments and work in progress, in the form of a stock award which vested as of the date of grant. The 18,500,000 shares have been valued at $925,000, or $0.05 per share, the fair market value on grant date, which amount has been expensed as research and development expenses. Concurrently, the Company approved a six-year extension to the consulting agreement with Dr. Kapatos. The revision to the Agreement ("Addendum No. 3") has a term of six years, being effective as of April 16, 2017, and ending on April 15, 2023, renewable for such further term as may be mutually agreed between the parties. As per Addendum No. 3 Mr. Kapatos
shall receive annual compensation of EUR50,000 (US$59,857) and shall be entitled to a 100% bonus of the total annual compensation for every profitable year of the Company. Dr Kapatos shall also be entitled to acquire at his discretion 25,000,000 shares of the common stock at a price of $US0.05 for a term of six years. The Company recognized stock-based compensation expense allocated to consulting fees of $15,100 during the year ended December 31, 2017. The unrecognized amount of $1,075,500 will be expensed in future periods.
(iii)
On September 10, 2013, the Board of Directors of the Company elected Nikolaos Kardaras as Secretary and a director of the Company. During each of fiscal 2017 and fiscal 2016 Mr. Kardaras invoiced the Company EUR12,000 for services rendered in his capacity as a director. On March 3, 2017, the Company approved
On September 1, 2015, the Board of Directors of the Company approved a consulting agreement with Sergios Katsaros and appointed Mr. Katsaros Vice President. Under the terms of the consulting agreement, Mr. Katsaros will work directly with the Company's President and CEO in order to create and implement the Company's strategic plan and assist in securing additional financing to meet the needs of the Company's business plan and corporate objectives. USD$2,396(€2,000) On March 1, 2016, the Company approved a one-year extension to the consulting agreement On March 17, 2017, the Company approved the issuance of a further 1,000,000 common shares for the services provided by Mr. Katsaros, in the form of a stock award which vested as of the date of grant. 1,000,000 shares have been valued at $170,000, the fair market value of $0.17 per share on grant date, which amount has been expensed as stock-based
compensation. On December 12, 2017 the Company approved a three-year extension to the consulting agreement between the Company and Mr. Katsaros effective as of January 2, 2018. The revision to the Agreement has a term of three years, being effective as of January 2, 2018, and ending on January 1, 2021, renewable for such further term as may be mutually agreed between the parties. Mr. Katsaros shall be remunerated with a monthly stipend of EUR3,500 (US$4,190), and shall be entitled to a 100% bonus of the total annual compensation for every profitable year of the Company. Mr. Katsaros shall also be entitled to acquire at his discretion 10,000,000 shares of the common stock at a price of $US0.05 for a term of five years commencing January 2, 2018. Over the remaining term of his contract which expires in fiscal 2021, Mr. Katsaros is entitled to total minimum payments of EUR$126,000 (US$150,840).
(v)
On November 7, 2014, the Company's subsidiary, HCi Viocare Clinics (formerly W.D. Spence Prosthetics Limited) entered into a service agreement with Mrs. Heleen Francoise Kist (the "Agreement") whereby she will provide her services as Chief Operating Officer ("COO") of the Company. The contract has a term of one year, being effective as of October 1, 2014, and ending on September 30, 2015, renewable for such further term as may be mutually agreed between the parties. Compensation shall be thirty thousand GBP (£30,000) (USD$43,180) per year payable monthly in arrears on the last Friday of every month by credit transfer. On October 15, 2015, the Company's COO, Heleen Kist and the Company's wholly owned subsidiary, HCI Viocare Clinics UK, signed an Addendum to an employment contract to extend the term to September 30, 2016, with a remuneration increase to forty-five thousand GBP (£45,000) (USD$ 64,800) per year. On August 30, 2016, the Board of Directors of the Company approved the termination of the services agreement of Mrs. Heleen Francoise Kist, Chief Operation Officer of the Company following her resignation from any and all positions with the Company and its subsidiaries.
(b)
Accounts payable and accrued liabilities from related parties:
Year Ended December 31,
2017
2016
CEO and President (i)
$
413,010
$
466,098
Director (ii)
95,843
42,149
Director (iii)
-
1,052
$
508,853 $ 509,299
(c)
Advances from related parties:
Year Ended December 31,
2017
2016
CEO and President (i)
$
287,073
$
316,077
Director (ii)
54,282
67,087
$
341,355
$
383,164 </t>
  </si>
  <si>
    <t>Other Events</t>
  </si>
  <si>
    <t>Other Events [Abstract]</t>
  </si>
  <si>
    <t>OTHER EVENTS</t>
  </si>
  <si>
    <t xml:space="preserve">Note 11 - OTHER EVENTS
Under the terms of the agreement, the Joint Venture Company will be fully funded by Tharawat and will be initially owned 90% by Tharawat Holdings Company and 10% by HCi Viocare Clinics UK, with the provision for HCi Viocare's share to be increased to 20% upon meeting specific targets of the business plan. Additionally, HCi Viocare will also be compensated for the management of the clinics at a rate of 5% of the net profits of the clinics, on a per-country basis.
On November 11, 2017 the Company received notice from Tharawat Holdings) that the parties, despite good faith negotiations, had not achieved consensus on the terms of the detailed business plan or the management services agreement within 90 days, as expected, in the original July 19, 2017 agreement. Both parties concurred that the additional negotiations to close the terms as contemplated require an undefined and extended length of time. </t>
  </si>
  <si>
    <t>Capital Stock</t>
  </si>
  <si>
    <t>Capital Stock [Abstract]</t>
  </si>
  <si>
    <t>CAPITAL STOCK</t>
  </si>
  <si>
    <t>Note 12 - CAPITAL STOCK The Articles of Incorporation authorize the Company to issue 5,000,000 shares of preferred stock with a par value of $0.0001, and 700,000,000 shares of common stock with a par value of $0.0001. No shares of preferred stock have been issued, however, the Company has granted 25,000 fully vested stock options for the purchase of 25,000 shares of Series A Preferred Stock of the Company at a price of $0.04 per share for a period of five (5) years from the date of vesting. (ref: Note 14 below)
During the year ended December 31, 2017, 20,170,840 shares of common stock were issued in respect to various private placements for total cash proceeds of $1,064,310. Share issuances during the year ended December 31, 2016
During the year ended December 31, 2016, the Company issued 1,137,500 shares to employees, board members and consultants for services rendered. The Company valued these issuances based on the closing price of the Company's stock reflected on the OTCMarkets on the respective dates of issuance.
During the year ended December 31, 2016, the Board of Directors of the Company approved the repurchase from Mrs. Heleen Kist of a total of seven hundred thousand (700,000) shares of the Company at a purchase price of US$0.02 per share for total of fourteen thousand (US$14,000) USD for return to treasury and cancellation. During the year ended December 31, 2016, 1,633,383 shares of common stock were issued in respect to various private placements for total cash proceeds of $844,287.
Designation of Series A Preferred Stock On January 13, 2014, the Company filed a Certificate of Designation with the Secretary of State of the State of Nevada. The Certificate of Designation sets forth the rights, preferences and privileges of a class of the Company's preferred stock. Such class shall be designated as the "Series A Preferred Stock" and the number of shares constituting such series shall be 5,000,000 shares. The holders of Series A Preferred Stock will be entitled to a preference over all of the shares of the Company's common stock. Holders of Series A Preferred Stock shall have 50 votes per share of Series A Preferred Stock held by them and shall be entitled to notice of any stockholders' meeting and to vote as a single class upon any matter submitted to the stockholders for a vote. Each share of Series A Preferred Stock is convertible into 20 shares of our common stock at any time at the holder's option. Shares of Series A Preferred Stock shall not be entitled to any dividends. The preferred stock shall be entitled to a preference over all of the shares of common stock of the Company with respect to the distribution of assets in the event of the liquidation, dissolution or winding up of the Company, whether voluntary or involuntary, or any other distribution of the assets of the Company among its shareholders for the purpose of winding up its affairs.</t>
  </si>
  <si>
    <t>Stock Options</t>
  </si>
  <si>
    <t>Stock Options [Abstract]</t>
  </si>
  <si>
    <t>STOCK OPTIONS</t>
  </si>
  <si>
    <t>Note 13 - STOCK OPTIONS On April 15, 2014, the Company appointed Professor Martha Lucia Zequera, Professor William Sandham, Professor Stephan Solomonidis and Doctor Christos Kapatos to the Advisory Board of the Company and entered into advisory board agreements with respect to services to be provided. Compensation for the members of the Advisory Board shall be the grant of a total of 5,000 stock options entitling the advisory board member the right to purchase a total of 5,000 shares of Series A Preferred Stock of the Company at a price of $0.04 per share for a period of five (5) years from the date of vesting. The advisory board appointments are for a term of one year and the options granted under the agreements will vest on completion of the term of the appointment. All of the aforementioned stock options vested in April 2015. The Series A Preferred shares when vested will be convertible on the basis of 20 shares of common stock for each one share held and have voting rights of 50 votes per share of Series A Preferred stock held at any meetings of the stockholders. On June 9, 2014, the Company appointed Mr. William Spence to the Advisory Board of the Company and entered into an advisory board agreement with Mr. Spence. Compensation shall be the grant of a total of 5,000 stock options entitling Mr. Spence the right to purchase a total of 5,000 shares of Series A Preferred Stock of the Company at a price of $0.04 per share for a period of five (5) years from the date of vesting. The advisory board appointment is for a term of one year and the options granted under the agreement will vest on completion of the term of the appointment. The aforementioned options vested upon the one-year anniversary of the date of appointment. The Series A Preferred shares when vested will be convertible on the basis of 20 shares of common stock for each one share held and have voting rights of 50 votes per share of Series A Preferred stock held at any meetings of the stockholders. On January 1, 2017, the Company approved a three-year extension to the consulting agreement. Mr. Leontaritis will continue to serve for a term of three years, effective as of January 1, 2017, and ending on December 31, 2019. Further, Mr. Leontaritis is entitled to acquire at his discretion 3,000,000 shares of the common stock at a price of $0.30 per share for a term of five (5) years. On December 12, 2017, Dr. Christos Kapatos, director, was issued a stock option as part of an extension to his employment contract whereunder, at his discretion, he may to acquire 25,000,000 shares of the common stock at a price of $US0.05 for a term of six years.
The Company accounts for share-based payments pursuant to ASC 718, "Stock Compensation" and, accordingly, the Company records compensation expense for share-based awards based upon an assessment of the grant date fair value for stock options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
Stock compensation expense for stock options is recognized over the vesting period of the award. The Company recognized stock-based compensation expense allocated to consulting fees of $505,273 during the year ended December 31, 2017. The unrecognized amount of $3,036,196 will be expensed in future periods. The following table summarizes information concerning stock options outstanding as of December 31, 2017, and December 31, 2016: Series A Preferred Stock:
December 31, 2017
December 31, 2016
Series A Preferred stock
Weighted Average Exercise Price $
Series A Preferred stock
Weighted Average Exercise Price $
Outstanding at beginning of the year
25,000
0.04
25,000
0.04
Granted
-
-
-
-
Exercised
-
-
-
-
Expired or canceled
-
-
-
-
Outstanding at the period
25,000
0.04
25,000
0.04
The aforementioned options have an average remaining life of 1.32 years. Common stock:
December 31, 2017
December 31, 2016
Common stock
Weighted Average Exercise Price $
Common stock
Weighted Average Exercise Price $
Outstanding at beginning of the year
-
-
-
-
Granted
28,000,000
0.076
-
-
Exercised
-
-
-
-
Expired or canceled
-
-
-
-
Outstanding at the period
28,000,000
0.076
-
-
The aforementioned options have an average remaining life of 5.74 years. Valuation Assumptions The Company accounts for share-based payments pursuant to ASC 718, "Stock Compensation" and, accordingly, the Company records compensation expense for share-based awards based upon an assessment of the grant date fair value for stock options using the Black-Scholes option pricing model. The fair value of stock options under the Black-Scholes model requires management to make assumptions regarding projected employee stock option exercise behaviors, risk-free interest rates, volatility of the Company's stock price and expected dividends. Stock compensation expense for stock options is recognized over the vesting period of the award. The following table presents the range of the weighted average fair value of options granted and the related assumptions used in the Black-Scholes model for stock option grants:
Series A Preferred Stock:
Options Granted September 30, 2014
Fair value of options granted
1.40 ~ 2.00
Assumptions used:
Expected life (years) (a)
1.00
Risk free interest rate (b)
0.11
%
Volatility (c)
117.09 ~ 119.83 %
Dividend yield (d)
0.00
Common stock:
Options
Granted on January 1, 2017
Fair value of options granted
0.05 ~ 0.925
Assumptions used:
Expected life (years) (a)
5 ~ 6
Risk free interest rate (b)
1.93% ~ 2.25
%
Volatility (c)
175.40% ~ 254.86
%
Dividend yield (d)
0.00
Expected life b) Risk-free interest rate c) Volatility: d) Dividend yield</t>
  </si>
  <si>
    <t>Provision for Income Taxes</t>
  </si>
  <si>
    <t>Provision for Income Taxes [Abstract]</t>
  </si>
  <si>
    <t>PROVISION FOR INCOME TAXES</t>
  </si>
  <si>
    <t>Note 14– PROVISION FOR INCOME TAXES: The Company's operations in Greece have no tax free income threshold and are subject to taxation at a rate of 29% applied to all net income earned after $1 Euro. Further, after its first year of profitable operations, the Company is required to remit estimated income taxes prorated monthly based on the prior year's calculated income taxes payable. The Company's operations in the United Kingdom are subject to Corporation Tax at a single taxation rate of 20% calculated on net income. The Company's operations are subject to certain relief from taxation with respect to R&amp;D credit claims and may be subject to "Patent Box" relief which provides for a lower rate of income tax payable on all licensing income generated from the corporate owned patents. There are numerous criteria required to be met to qualify for such relief.
The Company has experienced losses since inception. As a result, it has incurred no U.S. Federal income tax. The Internal Revenue Code allows net operating losses (NOL's) to be carried forward and applied against future profits for a period of twenty years. The Greece Tax Code permits such carryforwards for a period of five years. The United Kingdom Tax Code permits such carryforwards indefinitely. The total of these NOL's at December 31, 2017 was $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While the Company has revenue we have no foreign earnings and therefore, we do not anticipate the impact of a transition tax. We have remeasured our U.S. deferred tax assets at a statutory income tax rate of 21% during fiscal 2017. Since the Tax Act was passed late in the fourth quarter of 2017, and ongoing guidance and accounting interpretation are expected over the next 12 months, we consider the accounting of any transition tax, deferred tax re-measurements, and other items to be incomplete due to the forthcoming guidance and our ongoing analysis of final year-end data and tax positions. We expect to complete our analysis within the measurement period in accordance with SAB 118, and no later than fiscal year end December 31, 2018.
The provision for income taxes in US consists of the following:
Twelve months ended December 31,
2017
2016
Current operations
$
474,600
$
384,400
Timing differences, Stock based compensation
(439,500
)
(84,575
)
Less, Change in valuation allowance
(35,100
)
(263,825
)
Net refundable amount
$
-
$
-
Twelve months ended December 31,
2017
2016
Current operations
$
99,400
$
128,670
Less, Change in valuation allowance
(99,400
)
(128,670
)
Net refundable amount
$
-
$
-
Twelve months ended December 31,
2017
2016
Current operations
$
60,900
$
27,780
Research and development
(59,820
)
(57,180
)
Less, Change in valuation allowance
(1,080
)
29,400
Net refundable amount
$
-
$
-
The cumulative tax effect at the expected rates in the U.S., in Greece and in the U.K. for significant items comprising our net deferred tax amounts reported in US Dollars as of December 31, 2017, and December 31, 2016 are as follows:
December 31, 2017
December 31, 2016
US Expected rate 21%
Greece Expected rate 29%
UK Expected rate 20%
US Expected rate 34%
Greece Expected rate 29%
UK Expected rate 20%
Deferred tax asset attributable to:
Net operating loss carryover
4,654,100
1,343,400
307,080
4,619,000
1,244,000
306,000
Change in effective tax rates
(1,766,100
) - - - - -
Less, Valuation allowance
2,888,000
)
(1,343,400
)
(307,080
)
(4,619,000
)
(1,244,000
)
(306,000
)
Net deferred tax asset
-
-
-
- The Company has no tax position at December 31, 2017 and December 31, 2016 for which the ultimate deductibility is highly certain but for which there is uncertainty about the timing of such deductibility. The Company recognizes interest accrued related to unrecognized tax benefits in interest expense and penalties in operating expenses. As a result of a re-assessment of certain late tax filings completed for the fiscal years ended 2007 through 2012 the IRS has assess late filing penalties of approximately $80,000, which we have recognized during the period presented and accrued in our balance sheets at December 31, 2017. The Company had no accruals for interest and penalties at December 31, 2016. The Company is aggressively negotiating with the IRS to have a portion or all of these penalties waived in a future period. The Company's utilization of any net operating loss carry forward may be unlikely as a result of its intended activities. The Company recognized deferred tax assets and liabilities for both the expected impact of differences between the financial statements and the tax basis of assets and liabilities, and for the expected future tax benefit to be derived from tax losses and tax credit carryforwards. The Company will establish a valuation allowance to reflect the likelihood of realization of deferred tax assets.</t>
  </si>
  <si>
    <t>Segment Reporting</t>
  </si>
  <si>
    <t>Segment Reporting [Abstract]</t>
  </si>
  <si>
    <t>SEGMENT REPORTING</t>
  </si>
  <si>
    <t xml:space="preserve">Note 15 - SEGMENT REPORTING The Company's operations are classified into two reportable segments that provide different products or services. Separate management of each segment is required because each business unit is subject to different marketing, operations, and growth and technology development strategies. The Clinics segment derives its revenue from provision of services at our P&amp;O Clinic located in Glasgow, Scotland. The Technology segment derives its income from the licensing of its proprietary technologies and ultimately recurring royalty income as well as technology access fees. Presently we are only deriving income from our UK-based operations. We expect this to be the case until such time as we are able to expand our chain of P&amp;O Clinics. There are no inter-segment sales however, the Company's two primary operating segments do share cost on certain operational overheads including facility rent and staff salaries.
Clinics (UK)
Technology (UK)
All Other (Greece)
Total
Revenue
$
348,193
$
7, 543
$
-
$
355,736
Depreciation &amp; amortization
$
10,091
$
49,159
$
37,153
$
96,403
Net (Loss) from operations
$
(34,236
)
$
(270,247
)
$
(2,602,943
)
$
(2,907,426
)
Interest expenses
$
(3,654
)
$
-
$
(2,489
)
$
(6,143
)
Income tax expenses
-
-
(80,000
)
(80,000
)
Assets
$
70,267
$
142,846
$
336,718
$
649,831
Expenditure on long-lived assets
$
-
$
-
$
-
$
-
Twelve months ended December 31, 2016:
Clinics (UK)
Technology (UK)
All Other (Greece)
Total
Revenue
$
575,001
$
112,447
$
-
$
687,448
Depreciation &amp; amortization
6,061
35,730
25,856
67,647
Loss from operations
(23,735
)
(115,151
)
$
(1,466,686
)
$
(1,605,572
)
Interest expenses
-
-
$
(3,982
)
$
(3,982
)
Income tax expense
11,200
-
$
-
$
11,200
Assets
45,034
173,927
$
100,329
$
319,290
Expenditure on long-lived assets
$
-
$
-
$
-
$
- </t>
  </si>
  <si>
    <t>Subsequent Events</t>
  </si>
  <si>
    <t>Subsequent Events [Abstract]</t>
  </si>
  <si>
    <t>SUBSEQUENT EVENTS</t>
  </si>
  <si>
    <t>Note 16 - SUBSEQUENT EVENTS
(1)
Private Placement
On February 14, 2018, the Company entered into two Private Placement Subscription Agreements with two individual subscribers. Under the terms of the Agreements the Individuals subscribed for a total of 148,168 shares of the Company's common stock at a purchase price of US$0.05 per share for total cash proceeds of US$7,408.44. The shares are subject to applicable resale restrictions.
(2)
Agreements with Georgios and Stella Thrapsaniotis Term Sheet: On February 15, 2018, the Company entered into a Term Sheet with Mr. Georgios Thrapsaniotis and Mrs. Stella Thrapsanioti, his spouse ("Stella"), pursuant to which Mr. and Mrs. Thrapsaniotis will purchase certain securities of the Company at a fixed price of US$0.03 per share. Upon execution of the Term Sheet, one or multiple Private Placement Subscription Agreements are agreed to be entered into during the immediately following 10 days for total proceeds of USD $360,000 in respect of the issuance of a total of 12,000,000 shares of the restricted common stock of the Company. As at the date of the Term Sheet, Mr. and Mrs. Thrapsaniotis collectively owned 18,049,898 restricted shares of the Company's common stock. The Term Sheet also provides that Mr. Thrapsaniotis, or his designee, shall be entitled to hold the position of Treasurer of the Company, provided that Mr. and Mrs. Thrapsaniotis hold in excess of 5% of the Company's issued and outstanding common stock collectively, until the conclusion of a full profitable year irrespective of the number of shareholdings held individually or collectively by them at the relevant time. Furthermore, it is agreed by and between the shareholders of the Company who hold as of the date of the Term Sheet in excess of 5% of the Company's common stock, and concurrently hold a position on the Company's Board, or act in the capacity of any officer of the Company or its subsidiaries, that he/she shall not be entitled to receive any repayment against pre-existing debt owed by the Company, as it is recorded in the Company's financial records, except as otherwise agreed in writing.. Effective February 15, 2018, Mr. Sotirios Leontaritis resigned from his position as the Treasurer of the Company. Concurrently, the Board of Directors appointed Mr. Georgios Thrapsaniotis ("Thrapsaniotis") as a member of the Board of Directors of the Company. Mr. Thrapsaniotis was also appointed Treasurer in accordance with the provisions of a Term Sheet more fully described above. On February 16, 2018, Mr. Georgios Thrapsaniotis subscribed for a total of 12,000,000 shares of the Company's restricted common stock at US$0.03 per share for total cash proceeds of $360,000. Concurrently, Mr. Thrapsaniotis and his spouse, Stella Thrapsaniotis became affiliates of the Company, holding jointly a total of 30,049,898 shares of the Company's common stock or 11.99% percent of the total issued and outstanding share capital.
(3)
Consulting Agreement On January 2, 2017, the Company entered into a one-year consulting agreement (the "Agreement") with Mr. Charalampos Sgardelis ("Sgardelis"). Under the terms of the Agreement, Sgardelis provides services to the Company as Business Development Manager, for a term of one (1) year and receives
compensation of Two Thousand Euros (2,000 €) per month. On February 26, 2018 the Company approved a three (3) year extension to the Agreement (the "Addendum") between the Company and Sgardelis. Under the terms and conditions of the Addendum, Sgardelis is entitled to receive compensation of Three Thousand Euros (3,000 €) per month, and shall be awarded five million (5,000,000) common shares upon execution of the Addendum. The shares were valued at fair market value on the date of issuance or $0.049 per share for total consideration of $245,000.
(4)
Advisory Agreement On March 27, 2018, the Company entered into a one-year advisory agreement (the "Agreement") with an Mr. Ravi Vaidyanathan (the "Advisor"). Under the terms and conditions of the Agreement, the Advisor is appointed to the Company's Scientific Advisory Board and is entitled to remuneration for the provision of services in the form of 500,000 shares of the common stock to be issued upon signing of the Agreement. Further, the Advisor shall be granted additional 250,000 shares of the common stock to be issued after a time-period of six (6) months from the signing of the Agreement. The Advisor shall serve on the Scientific Advisory Board in the position of Biomechatronics and Human Augmentation Advisor. The Company or the Advisor may terminate the agreement upon 30 days written notice. The issued shares were valued at fair market value on the date of issuance or $0.055 per share for total consideration of $27,500.
(5)
Change in Control On March 22, 2018 and March 30, 2018 respectively, Sotirios Leontaritis, the President, Chief Executive Officer and a Director of the Company, entered into a Share Purchase Agreement (the "SPA") and an amendment thereto (the "Addendum"), (collectively herein referred to herein as the "Agreement") with Maschari Ltd. ("Maschari"), a Company incorporated in Cyprus, pursuant to which Mr. Leontaritis sold 122,710,562 of his restricted common shares to Maschari. Mr. Leontaritis received in exchange a Promissory Note dated March 30, 2018, to reflect the terms of the Agreement, in the principal amount of US$7,362,633 or US$0.06 per share, which note shall come due on March 29, 2021. The parties agreed that in the event Maschari defaults on the obligation to pay the Purchase Price according to the terms of the Agreement and the Promissory Note, Maschari will surrender the shares and shall return ownership of said shares to Mr. Leontaritis. Further, under the terms of the Agreement, the common shares are to be registered in the name of Maschari, however, until such time as the Promissory Note is paid in full, or the parties agree by written addendum thereto to the release of shares on a pro-rata basis in such amounts as may equal installment payments received, the shares shall remain encumbered. Further, in the event of any reverse split, forward split, cancellation or class conversion, as may occur in the normal course, which impacts the Company's common shares, it is agreed by the parties that such replacement shares, regardless of class and number, will continue to remain in escrow and may not be sold until paid in full and/or the parties have agreed to their release on a pro-rata basis for consideration received. The shares sold by Mr. Leontaritis represent approximately 49.1% of the Company's total outstanding shares of common stock. Mr. Leontaritis continues to hold 20,000,000 shares of the Company's common stock representing approximately 8% of the issued and outstanding shares. (6) On May 3, 2018 the Company awarded 100,000 shares of the Company's restricted common stock to Mr. Nikolaos Gemelos as consideration for his services rendered as Consultant. The shares were valued at fair market value on the date of issuance or US$0.067 per share for total consideration of $6,700.
The Company has evaluated subsequent events from the balance sheet date through the date that the financial statements were issued and determined that there are no additional subsequent events to disclose.</t>
  </si>
  <si>
    <t>Summary of Significant Accounting Policies (Policies)</t>
  </si>
  <si>
    <t>Principals of Consolidation</t>
  </si>
  <si>
    <t>Principals of Consolidation The consolidated financial statements include the accounts of HCi Viocare and its wholly-owned subsidiaries, HCi Viocare Technologies Limited, HCi Viocare Clinics UK Limited and HCi Viocare Clinics (Hellas) S.A. On August 2, 2017 the Company commenced the dissolution and liquidation of HCi Viocare Clinics (Hellas) S.A. All significant intercompany balances and transactions have been eliminated.</t>
  </si>
  <si>
    <t>Basis of Presentation</t>
  </si>
  <si>
    <t>Basis of Presentation The accompanying consolidated financial statements have been prepared in accordance with generally accepted accounting principles in the United States of America ("US GAAP") and are presented in U.S. dollar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when ultimately realized could differ from these estimates.</t>
  </si>
  <si>
    <t>Cash and Cash Equivalents</t>
  </si>
  <si>
    <t>Cash and Cash Equivalents Cash and cash equivalents include cash on hand, deposits in banks with maturities of three months or less, and all highly liquid investments which are unrestricted as to withdrawal or use, and which have original maturities of three months or less.</t>
  </si>
  <si>
    <t>Fair Value of Financial Instruments</t>
  </si>
  <si>
    <t>Fair Value of Financial Instruments The carrying value of financial instruments including cash and cash equivalents, receivables, prepaid expenses, accounts payable and accrued expenses, approximates their fair value due to the relatively short-term nature of these instruments.</t>
  </si>
  <si>
    <t>Foreign Currencies</t>
  </si>
  <si>
    <t>Foreign Currencies Items included in the consolidated financial statements of each of the Company and its subsidiaries are measured using the currency of the primary economic environment in which the entity operates (the 'functional currency'). The Company's reporting currency is the U.S. dollar. The functional currency of subsidiaries based in the UK is pound sterling and the functional currency of the Company's subsidiary based in the Greece is the Euro. All transactions initiated in Pounds and Euro are translated into U.S. dollars in accordance with Accounting Standards Codification ("ASC") 830-30, "Translation of Financial Statements," as follows: i) assets and liabilities are translated at the closing rate at the date of the balance sheet or 1USD=0.8347EUR, 1USD=0.74108GBP (December 31, 2017), and; 1USD=0.9490EUR, 1USD=0.8127GBP (December 31, 2016); ii) income and expenses are translated at average exchange rates for twelve months ended December 31, or 1USD=0.8873EUR, 1USD=0.7768GBP (December 31, 2017), and; 1USD=0.9036EUR, 1USD=0.7399GBP (December 31, 2016); iii) all resulting exchange differences are recognized as other comprehensive income, a separate component of equity. Adjustments arising from such translations are included in accumulated other comprehensive income (loss) in stockholders' equity.</t>
  </si>
  <si>
    <t>Revenue Recognition</t>
  </si>
  <si>
    <t>Revenue Recognition The Company recognizes revenue when the earnings process is complete and persuasive evidence of an arrangement exists. This generally occurs for revenue recorded in our P&amp;O Clinics division when prosthetic products are fitted to customers, both title and the risks and rewards of ownership are transferred or services have been rendered and accepted, the selling price is fixed or determinable, and collectibility is reasonably assured. Revenue is recognized upon issuance of an invoice and completion of each concluded stage of work performed on a prosthetic product. The Company recognizes revenue from its technology licensing fees and/or product development fees upon conclusion of services provided under contract.</t>
  </si>
  <si>
    <t>Inventory Inventories, which consist principally of raw materials and part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 Work-in-process inventory consists of materials, labor and a predetermined fixed rate of overhead which is valued based on established standards for the stage of completion of each custom order. We do not carry finished goods on hand. Material, labor and overhead costs are determined at the individual clinic level. Presently we only maintain very limited parts and raw materials inventory.</t>
  </si>
  <si>
    <t>Warranty</t>
  </si>
  <si>
    <t>Warranty We do not record warranty liabilities at the time of sale for the estimated costs that may be incurred under the terms of the applicable limited warranty as all component parts are covered by our respective industry suppliers.</t>
  </si>
  <si>
    <t>Advertising Costs</t>
  </si>
  <si>
    <t>Advertising Costs The Company expenses advertising costs as incurred or the first time the advertising takes place, whichever is earlier, in accordance with ASC 720-35. Advertising costs were immaterial for the year ended December 31, 2017 and 2016, respectively.</t>
  </si>
  <si>
    <t>Research and Development Costs</t>
  </si>
  <si>
    <t>Research and Development Costs The Company charges research and development costs to expense when incurred in accordance with FASB ASC 730, "Research and Development". Research and development costs were $1,290,345 and $340,782 for the year ended December 31, 2017 and 2016, respectively.</t>
  </si>
  <si>
    <t>Related parties</t>
  </si>
  <si>
    <t>Related parties 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t>
  </si>
  <si>
    <t>Stock-based compensation</t>
  </si>
  <si>
    <t>Stock-based compensation For stock-based compensation the Company follows the guidance codified in the Compensation – Stock Compensation Topic of FASB ASC ("ASC 718"). The Company determines the value of stock issued at the date of grant. It also determines at the date of grant, the value of stock at fair market value or the value of services rendered (based on contract or otherwise) whichever is more readily determinable.</t>
  </si>
  <si>
    <t>Income Taxes</t>
  </si>
  <si>
    <t>Income Taxes The Company accounts for income taxes in accordance with FASB ASC 740, "Income Taxes", which requires the asset and liability approach for financial accounting and repor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related to deferred tax assets is recorded when it is more likely than not that some portion or all of the deferred tax assets will not be realized. The Company has retained deficit from operations. Because there is no certainty that we will realize taxable income in the future, the Company did not record any deferred tax benefit as a result of these losses. Income tax years for 2014 through 2016 have been remitted timely, and remain open to examination by the taxing authorities. The Company has been assessed late filing penalties of $10,000 per year, as well as accrued interest thereon, for each of the late filed returns for the periods from inception to December 31, 2013. Prior to a change in control at the close of fiscal 2013, prior management had not timely filed their annual tax returns. We have estimated and accrued penalties of $80,000 as taxes payable in our financial statements. The Company has retained a tax professional to assist in reaching a settlement with the IRS.</t>
  </si>
  <si>
    <t>Basic and Diluted Loss per Share</t>
  </si>
  <si>
    <t>Basic and Diluted Loss per Share The Company reports earnings per share in accordance with FASB ASC 260, "Earnings Per Share." FASB ASC 260 requires presentation of basic and diluted earnings per share in conjunction with the disclosure of the methodology used in computing such earnings per share. Basic earnings (loss) per share is computed by dividing income (loss)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potentially dilutive securities outstanding (convertible debt and liabilities) for the period ended December 31, 2017 and December 31, 2016, respectively, however, since the Company reflected a net loss in the year ended December 31, 2017 and 2016, the effect of considering any common stock equivalents, if outstanding, would have been anti-dilutive. A separate computation of diluted earnings (loss) per share is not presented.
December 31, 2017
December 31, 2016
Common stock issuable upon conversion of 25,000 Series A Preferred Stock Options
500,000
500,000
Common stock issuable upon exercise of stock options
28,000,000
-
Total
28,500,000
500,000</t>
  </si>
  <si>
    <t>Comprehensive Income</t>
  </si>
  <si>
    <t>Comprehensive Income FASB ASC 220, "Comprehensive Income", establishes standards for reporting and display of comprehensive income, its components and accumulated balances. Comprehensive income, as defined, includes all changes in equity during a period, exclusive of shareholder transactions. Accordingly, comprehensive income (loss) may include certain changes in shareholders' equity (deficit) that are excluded from net income (loss).</t>
  </si>
  <si>
    <t>Segment Reporting FASB ASC 820 "Segments Reporting" establishes standards for reporting information about operating segments on a basis consistent with the Company's internal organization structure as well as information about geographical areas, business segments and major customers in financial statements. Our proposed business segments are expected to span more than one geographical area. Specifically, the Company intends to operate prosthetic and orthotic rehabilitation clinics with various European based locations, as well as a corporate development and technology center which will undertake ongoing research and marketing activities.</t>
  </si>
  <si>
    <t>Fair Value of Measurements</t>
  </si>
  <si>
    <t>Fair Value of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Level 2: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Recent Issued Accounting Pronouncements</t>
  </si>
  <si>
    <t>Recent Issued Accounting Pronouncements In January 2017, the FASB issued ASU 2017-01, "Clarifying the Definition of a Business" with the objective of adding guidance to assist entities with evaluating whether transactions should be accounted for as acquisitions (or disposals) of assets or businesses. This guidance is effective for annual periods beginning after December 15, 2017, and interim periods within those fiscal years with early adoption permitted. This guidance will be applied prospectively to any transactions occurring within the period of adoption. In January 2017, the FASB issued ASU 2017-04, "Simplifying the Test for Goodwill Impairment" that eliminates the requirement to calculate the implied fair value of goodwill (i.e., Step 2 of the current goodwill impairment test) to measure a goodwill impairment charge. Instead, an impairment charge will be based on the excess of a reporting unit's carrying amount over its fair value (i.e., measure the charge based on Step 1 of the current goodwill impairment test). This guidance is effective for annual and interim impairment tests performed in periods beginning after December 15, 2019, with early adoption permitted for annual and interim goodwill impairment testing dates after January 1, 2017. This guidance will be adopted on a prospective basis. In March 2017, the FASB issued ASU 2017-08, "Premium Amortization on Purchased Callable Debt Securities" that shortens the amortization period for the premium on certain purchased callable debt securities to the earliest call date. This guidance is effective for annual periods beginning after December 15, 2018, and interim periods within those fiscal years with early adoption permitted. This guidance will be adopted using a modified retrospective transition approach. The adoption of this guidance is not expected to materially impact our results of operations, financial condition or liquidity. In May 2017, the FASB issued ASU No. 2017-09, Compensation—Stock Compensation (Topic 718): Scope of Modification Accounting. The new guidance provides clarity and reduces both (1) diversity in practice and (2) cost and complexity when applying the guidance in Topic 718, Compensation—Stock Compensation, to a change to the terms or conditions of a share-based payment award. The accounting standard update will be effective for The Company beginning January 1, 2018 on a prospective basis, and early adoption is permitted. The Company has not yet selected a transition method and is currently evaluating the effect that the updated standard will have on the consolidated financial statements. In August of 2017, the FASB issued guidance to better align the financial reporting related to hedging activities with the economic objectives of those activities and to simplify the application of current hedge accounting guidance. Entities are required to apply the guidance using a modified retrospective method as of the period of adoption. This guidance is effective for annual and interim periods beginning after December 31, 2018. Early adoption is permitted. Management is evaluating Other accounting standards that have been issued or proposed by the FASB or other standards-setting bodies that do not require adoption until a future date are not expected to have a material impact on our financial statements upon adoption.</t>
  </si>
  <si>
    <t>Summary of Significant Accounting Policies (Tables)</t>
  </si>
  <si>
    <t>Schedule of computation of diluted earnings (loss) per share</t>
  </si>
  <si>
    <t>December 31, 2017
December 31, 2016
Common stock issuable upon conversion of 25,000 Series A Preferred Stock Options
500,000
500,000
Common stock issuable upon exercise of stock options
28,000,000
-
Total
28,500,000
500,000</t>
  </si>
  <si>
    <t>Prepaid Expenses (Tables)</t>
  </si>
  <si>
    <t>Schedule of prepaid expenses</t>
  </si>
  <si>
    <t xml:space="preserve">December 31, 2017
December 31, 2016
Office lease, including security deposits
$
39,582
$
35,977
Travel advances and other expenses
10,943
7,583
Total prepaid expense
$
50,525
$
43,560 </t>
  </si>
  <si>
    <t>Property and Equipment (Tables)</t>
  </si>
  <si>
    <t>Schedule of property and equipment</t>
  </si>
  <si>
    <t>December 31, 2017
December 31, 2016
Cost
Leasehold improvements
$
203,990
$
184,427
Furniture and fixture
32,781
29,524
Computers and equipment
33,144
29,694
Vehicle
59,902
52,686
Machine and plant
9,206
8,396
Lab equipment
34,123
31,117
373,146
335,844
Less: accumulated depreciation and impairment
(218,117
)
(121,713
)
$
155,029
$
214,131</t>
  </si>
  <si>
    <t>Office Lease (Tables)</t>
  </si>
  <si>
    <t>Summary of balance owing to lessor</t>
  </si>
  <si>
    <t xml:space="preserve">December 31, 2017
December 31, 2016
Amount owed for rent
$
-
$
472
Amount owed for maintenance charges
16,238
14,282
Amount owed for utility charges
16,807
14,783
33,045
29,537 </t>
  </si>
  <si>
    <t>Schedule of security deposits paid under the term of the lease agreement</t>
  </si>
  <si>
    <t xml:space="preserve">Location
December 31, 2017
December 31, 2016
Greece
$
3,594
$
3,161
UK
35,988
32,816
$
39,582
$
35,977 </t>
  </si>
  <si>
    <t>Schedule of approximate future aggregate minimum lease payments</t>
  </si>
  <si>
    <t xml:space="preserve">Location
Greece
United Kingdom
2018
22,884
42,440
2019
22,884
51,376
2020
3,814
8,935
$
49,582
$
102,751 </t>
  </si>
  <si>
    <t>Related Party Transactions (Tables)</t>
  </si>
  <si>
    <t>Schedule of services provided from related parties</t>
  </si>
  <si>
    <t>Year Ended December 31,
2017
2016
Consulting fees from CEO and President (i)
$
120,000
$
60,000
Consulting fees from a Director (ii)
45,080
44,266
Professional fees from Director (iii)
13,524
13,280
Consulting fees for VP (iv)
27,048
26,560
Consulting fees for COO (v)
-
36,529
Stock options granted to CEO and President (i)
490,172
-
Stock options granted to Director (ii)
15,100
-
Stock-based compensation to Director (ii)
925,000
-
Stock award granted to Director (iii)
172,000
-
Stock-based compensation (VP) (iv)
187,200
169,000
$
1,995,124
$
349,635
(i)
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 to the Company's management and operations for the period from January 1, 2014 to December 31, 2016. Under the terms of the agreement, the Company agreed to pay to Leontaritis US$60,000 per annum payable in monthly payments of US$5,000 a month for the term of the contract. On January 1, 2017, the Company approved a three-year extension to the consulting agreement. Mr. Leontaritis will continue to serve for a term of three years, effective as of January 1, 2017, and ending on December 31, 2019; the Company shall pay to Leontaritis US$120,000 per annum payable in monthly payments of US$10,000 a month for the term of the contract. Further, Mr. Leontaritis is entitled to acquire at his discretion 3,000,000 shares of the common stock at a price of $0.30 per share for a term of five (5) years. The Company recognized stock-based compensation expense allocated to consulting fees of $490,172 during the year ended December 31, 2017. The unrecognized amount of $1,960,696 will be expensed in future periods.
(ii)
On September 30, 2013, the Board of Directors of the Company appointed Dr. Christos Kapatos as a director of the Company. On April 16, 2014, the Company entered into a consulting contract with Dr. Kapatos where under his compensation shall be USD$47,920 (€40,000) per year payable in equal monthly installments beginning on May 1, 2014. On May 1, 2015, the Company approved a one-year extension of the consulting agreement, and on August 2, 2016 the Company approved a further one-year extension so that the agreement will expire April 16, 2017. During fiscal 2017 and fiscal 2016 Dr. Kapatos invoiced the Company Euros €40,000 for services rendered in each fiscal year respectively. On December 12, 2017, the Company approved the issuance of 18,500,000 common shares to Dr. Christos Kapatos, CTO and Director of the Company, as consideration for the transfer of certain complementary technological developments and work in progress, in the form of a stock award which vested as of the date of grant. The 18,500,000 shares have been valued at $925,000, or $0.05 per share, the fair market value on grant date, which amount has been expensed as research and development expenses. Concurrently, the Company approved a six-year extension to the consulting agreement with Dr. Kapatos. The revision to the Agreement ("Addendum No. 3") has a term of six years, being effective as of April 16, 2017, and ending on April 15, 2023, renewable for such further term as may be mutually agreed between the parties. As per Addendum No. 3 Mr. Kapatos shall receive annual compensation of EUR50,000 (US$59,857) and shall be entitled to a 100% bonus of the total annual compensation for every profitable year of the Company. Dr Kapatos shall also be entitled to acquire at his discretion 25,000,000 shares of the common stock at a price of $US0.05 for a term of six years. The Company recognized stock-based compensation expense allocated to consulting fees of $15,100 during the year ended December 31, 2017. The unrecognized amount of $1,075,500 will be expensed in future periods.
(iii)
On September 10,
2013, the Board of Directors of the Company elected Nikolaos Kardaras as Secretary and a director of the Company. During each of fiscal 2017 and fiscal 2016 Mr. Kardaras invoiced the Company EUR12,000 for services rendered in his capacity as a director. On March 3, 2017, the Company approved
On September 1, 2015, the Board of Directors of the Company approved a consulting agreement with Sergios Katsaros and appointed Mr. Katsaros Vice President. Under the terms of the consulting agreement, Mr. Katsaros will work directly with the Company's President and CEO in order to create and implement the Company's strategic plan and assist in securing additional financing to meet the needs of the Company's business plan and corporate objectives. USD$2,396(€2,000) On March 1, 2016, the Company approved a one-year extension to the consulting agreement On March 17, 2017, the Company approved the issuance of a further 1,000,000 common shares for the services provided by Mr. Katsaros, in the form of a stock award which vested as of the date of grant. 1,000,000 shares have been valued at $170,000, the fair market value of $0.17 per share on grant date, which amount has been expensed as stock-based compensation. On December 12, 2017 the Company approved a three-year extension to the consulting agreement between the Company and Mr. Katsaros effective as of January 2, 2018. The revision to the Agreement has a term of three years, being effective as of January 2, 2018, and ending on January 1, 2021, renewable for such further term as may be mutually agreed between the parties. Mr. Katsaros shall be remunerated with a monthly stipend of EUR3,500 (US$4,190), and shall be entitled to a 100% bonus of the total annual compensation for every profitable year of the Company. Mr. Katsaros shall also be entitled to acquire at his discretion 10,000,000 shares of the common stock at a price of $US0.05 for a term of five years commencing January 2, 2018. Over the remaining term of his contract which expires in fiscal 2021, Mr. Katsaros is entitled to total minimum payments of EUR$126,000 (US$150,840).
(v)
On November 7, 2014, the Company's subsidiary, HCi Viocare Clinics (formerly W.D. Spence Prosthetics Limited) entered into a service agreement with Mrs. Heleen Francoise Kist (the "Agreement") whereby she will provide her services as Chief Operating Officer ("COO") of the Company. The contract has a term of one year, being effective as of October 1, 2014, and ending on September 30, 2015, renewable for such further term as may be mutually agreed between the parties. Compensation shall be thirty thousand GBP (£30,000) (USD$43,180) per year payable monthly in arrears on the last Friday of every month by credit transfer. On October 15, 2015, the Company's COO, Heleen Kist and the Company's wholly owned subsidiary, HCI Viocare Clinics UK, signed an Addendum to an employment contract to extend the term to September 30, 2016, with a remuneration increase to forty-five thousand GBP (£45,000) (USD$ 64,800) per year. On August 30, 2016, the Board of Directors of the Company approved the termination of the services agreement of Mrs. Heleen Francoise Kist, Chief Operation Officer of the Company following her resignation from any and all positions with the Company and its subsidiaries.</t>
  </si>
  <si>
    <t>Schedule of accounts payable and accrued liabilities from related parties</t>
  </si>
  <si>
    <t xml:space="preserve">Year Ended December 31,
2017
2016
CEO and President (i)
$
413,010
$
466,098
Director (ii)
95,843
42,149
Director (iii)
-
1,052
$
508,853
$
509,299 </t>
  </si>
  <si>
    <t>Schedule of advances from related parties</t>
  </si>
  <si>
    <t xml:space="preserve">Year Ended December 31,
2017
2016
CEO and President (i)
$
287,073
$
316,077
Director (ii)
54,282
67,087
$
341,355
$
383,164 </t>
  </si>
  <si>
    <t>Stock Options (Tables)</t>
  </si>
  <si>
    <t>Schedule of stock options outstanding</t>
  </si>
  <si>
    <t xml:space="preserve">Series A Preferred Stock:
December 31, 2017
December 31, 2016
Series A Preferred stock
Weighted Average Exercise Price $
Series A Preferred stock
Weighted Average Exercise Price $
Outstanding at beginning of the year
25,000
0.04
25,000
0.04
Granted
-
-
-
-
Exercised
-
-
-
-
Expired or canceled
-
-
-
-
Outstanding at the period
25,000
0.04
25,000
0.04
Common stock:
December 31, 2017
December 31, 2016
Common stock
Weighted Average Exercise Price $
Common stock
Weighted Average Exercise Price $
Outstanding at beginning of the year
-
-
-
-
Granted
28,000,000
0.076
-
-
Exercised
-
-
-
-
Expired or canceled
-
-
-
-
Outstanding at the period
28,000,000
0.076
-
- </t>
  </si>
  <si>
    <t>Schedule of weighted average fair value of options granted in the Black-Scholes model for stock option grants</t>
  </si>
  <si>
    <t>Series A Preferred Stock:
Options Granted September 30, 2014
Fair value of options granted
1.40 ~ 2.00
Assumptions used:
Expected life (years) (a)
1.00
Risk free interest rate (b)
0.11
%
Volatility (c)
117.09 ~ 119.83 %
Dividend yield (d)
0.00
Common stock:
Options Granted on January 1, 2017
Fair value of options granted
0.05 ~ 0.925
Assumptions used:
Expected life (years) (a)
5 ~ 6
Risk free interest rate (b)
1.93% ~ 2.25
%
Volatility (c)
175.40% ~ 254.86
%
Dividend yield (d)
0.00
Expected life b) Risk-free interest rate c) Volatility: d) Dividend yield</t>
  </si>
  <si>
    <t>Provision for Income Taxes (Tables)</t>
  </si>
  <si>
    <t>Schedule of provision for income taxes in US, Greece and UK</t>
  </si>
  <si>
    <t xml:space="preserve">The provision for income taxes in US consists of the following:
Twelve months ended December 31,
2017
2016
Current operations
$
474,600
$
384,400
Timing differences, Stock based compensation
(439,500
)
(84,575
)
Less, Change in valuation allowance
(35,100
)
(263,825
)
Net refundable amount
$
-
$
-
Twelve months ended December 31,
2017
2016
Current operations
$
99,400
$
128,670
Less, Change in valuation allowance
(99,400
)
(128,670
)
Net refundable amount
$
-
$
-
Twelve months ended December 31,
2017
2016
Current operations
$
60,900
$
27,780
Research and development
(59,820
)
(57,180
)
Less, Change in valuation allowance
(1,080
)
29,400
Net refundable amount
$
-
$
- </t>
  </si>
  <si>
    <t>Schedule of cumulative tax effect at the expected rates in U.S., in Greece and in U.K. for significant items comprising our net deferred tax amounts</t>
  </si>
  <si>
    <t xml:space="preserve">December 31, 2017
December 31, 2016
US Expected rate 21%
Greece Expected rate 29%
UK Expected rate 20%
US Expected rate 34%
Greece Expected rate 29%
UK Expected rate 20%
Deferred tax asset attributable to:
Net operating loss carryover
4,654,100
1,343,400
307,080
4,619,000
1,244,000
306,000
Change in effective tax rates
(1,766,100
) - - - - -
Less, Valuation allowance
2,888,000
)
(1,343,400
)
(307,080
)
(4,619,000
)
(1,244,000
)
(306,000
)
Net deferred tax asset
-
-
-
- </t>
  </si>
  <si>
    <t>Segment Reporting (Tables)</t>
  </si>
  <si>
    <t>Schedule of segment reporting information</t>
  </si>
  <si>
    <t>Twelve months ended December 31, 2017:
Clinics (UK)
Technology (UK)
All Other (Greece)
Total
Revenue
$
348,193
$
7, 543
$
-
$
355,736
Depreciation &amp; amortization
$
10,091
$
49,159
$
37,153
$
96,403
Net (Loss) from operations
$
(34,236
)
$
(270,247
)
$
(2,602,943
)
$
(2,907,426
)
Interest expenses
$
(3,654
)
$
-
$
(2,489
)
$
(6,143
)
Income tax expenses
-
-
(80,000
)
(80,000
)
Assets
$
70,267
$
142,846
$
336,718
$
649,831
Expenditure on long-lived assets
$
-
$
-
$
-
$
-
Twelve months ended December 31, 2016:
Clinics (UK)
Technology (UK)
All Other (Greece)
Total
Revenue
$
575,001
$
112,447
$
-
$
687,448
Depreciation &amp; amortization
6,061
35,730
25,856
67,647
Loss from operations
(23,735
)
(115,151
)
$
(1,466,686
)
$
(1,605,572
)
Interest expenses
-
-
$
(3,982
)
$
(3,982
)
Income tax expense
11,200
-
$
-
$
11,200
Assets
45,034
173,927
$
100,329
$
319,290
Expenditure on long-lived assets
$
-
$
-
$
-
$
-</t>
  </si>
  <si>
    <t>Going Concern (Details) - USD ($)</t>
  </si>
  <si>
    <t>Going Concern (Textual)</t>
  </si>
  <si>
    <t>Net losses</t>
  </si>
  <si>
    <t>Stockholders' deficit</t>
  </si>
  <si>
    <t>Working capital deficiency</t>
  </si>
  <si>
    <t>Summary of Significant Accounting Policies (Details) - shares</t>
  </si>
  <si>
    <t>Common stock issuable upon conversion of 25,000 Series A Preferred Stock Options</t>
  </si>
  <si>
    <t>Common stock issuable upon exercise of stock option</t>
  </si>
  <si>
    <t>Summary of Significant Accounting Policies (Details Textual) - USD ($)</t>
  </si>
  <si>
    <t>Summary of Significant Accounting Policies (Textual)</t>
  </si>
  <si>
    <t>Research and development costs</t>
  </si>
  <si>
    <t>Foreign currencies translation of financial statements, description</t>
  </si>
  <si>
    <t>i) assets and liabilities are translated at the closing rate at the date of the balance sheet or 1USD=0.8347EUR, 1USD=0.74108GBP (December 31, 2017), and; 1USD=0.9490EUR, 1USD=0.8127GBP (December 31, 2016); ii) income and expenses are translated at average exchange rates for twelve months ended December 31, or 1USD=0.8873EUR, 1USD=0.7768GBP (December 31, 2017), and; 1USD=0.9036EUR, 1USD=0.7399GBP (December 31, 2016); iii) all resulting exchange differences are recognized as other comprehensive income, a separate component of equity.</t>
  </si>
  <si>
    <t>Income tax examination, description</t>
  </si>
  <si>
    <t>Income tax years for 2014 through 2016 have been remitted timely, and remain open to examination by the taxing authorities. The Company has been assessed late filing penalties of $10,000 per year, as well as accrued interest thereon, for each of the late filed returns for the periods from inception to December 31, 2013.</t>
  </si>
  <si>
    <t>Accrued as taxes payable</t>
  </si>
  <si>
    <t>Series A Preferred Stock Options [Member]</t>
  </si>
  <si>
    <t>Common stock issuable upon conversion of options</t>
  </si>
  <si>
    <t>Prepaid Expenses (Details) - USD ($)</t>
  </si>
  <si>
    <t>Office lease, including security deposits</t>
  </si>
  <si>
    <t>Travel advances and other expenses</t>
  </si>
  <si>
    <t>Total prepaid expense</t>
  </si>
  <si>
    <t>Property and Equipment (Details) - USD ($)</t>
  </si>
  <si>
    <t>Property, Plant and Equipment [Line Items]</t>
  </si>
  <si>
    <t>Property and equipment, Gross</t>
  </si>
  <si>
    <t>Less: accumulated depreciation and impairment</t>
  </si>
  <si>
    <t>Property and equipment, net</t>
  </si>
  <si>
    <t>Leasehold improvements [Member]</t>
  </si>
  <si>
    <t>Furniture and fixture [Member]</t>
  </si>
  <si>
    <t>Computers and equipment [Member]</t>
  </si>
  <si>
    <t>Vehicle [Member]</t>
  </si>
  <si>
    <t>Machine and plant [Member]</t>
  </si>
  <si>
    <t>Lab equipment [Member]</t>
  </si>
  <si>
    <t>Property and Equipment (Details Textual) - USD ($)</t>
  </si>
  <si>
    <t>Property and Equipment (Textual)</t>
  </si>
  <si>
    <t>Depreciation expense</t>
  </si>
  <si>
    <t>Leasehold improvements [Member] | Minimum [Member]</t>
  </si>
  <si>
    <t>Property and equipment useful lifes</t>
  </si>
  <si>
    <t>3 years</t>
  </si>
  <si>
    <t>Leasehold improvements [Member] | Maximum [Member]</t>
  </si>
  <si>
    <t>10 years</t>
  </si>
  <si>
    <t>Furniture [Member] | Minimum [Member]</t>
  </si>
  <si>
    <t>Furniture [Member] | Maximum [Member]</t>
  </si>
  <si>
    <t>5 years</t>
  </si>
  <si>
    <t>Computer and equipment [Member]</t>
  </si>
  <si>
    <t>Vehicles [Member]</t>
  </si>
  <si>
    <t>Machine equipment [Member]</t>
  </si>
  <si>
    <t>4 years</t>
  </si>
  <si>
    <t>Office Lease (Details) - USD ($)</t>
  </si>
  <si>
    <t>Amount owed for rent</t>
  </si>
  <si>
    <t>Amount owed for maintenance charges</t>
  </si>
  <si>
    <t>Amount owed for utility charges</t>
  </si>
  <si>
    <t>Balance owing to Lessor amount</t>
  </si>
  <si>
    <t>Office Lease (Details 1) - USD ($)</t>
  </si>
  <si>
    <t>Operating Leased Assets [Line Items]</t>
  </si>
  <si>
    <t>United Kingdom [Member]</t>
  </si>
  <si>
    <t>Greece [Member]</t>
  </si>
  <si>
    <t>Office Lease (Details 2)</t>
  </si>
  <si>
    <t>Dec. 31, 2017USD ($)</t>
  </si>
  <si>
    <t>Office Lease (Details Textual)</t>
  </si>
  <si>
    <t>Sep. 01, 2015</t>
  </si>
  <si>
    <t>Sep. 01, 2015USD ($)</t>
  </si>
  <si>
    <t>Sep. 01, 2015EUR (€)</t>
  </si>
  <si>
    <t>Mar. 02, 2015USD ($)ft²</t>
  </si>
  <si>
    <t>Mar. 02, 2015GBP (£)</t>
  </si>
  <si>
    <t>Dec. 29, 2014USD ($)</t>
  </si>
  <si>
    <t>Dec. 29, 2014EUR (€)</t>
  </si>
  <si>
    <t>Feb. 03, 2014USD ($)</t>
  </si>
  <si>
    <t>Feb. 03, 2014EUR (€)</t>
  </si>
  <si>
    <t>Dec. 31, 2017EUR (€)</t>
  </si>
  <si>
    <t>Dec. 31, 2016USD ($)</t>
  </si>
  <si>
    <t>Dec. 31, 2017GBP (£)</t>
  </si>
  <si>
    <t>Mar. 02, 2015GBP (£)ft²</t>
  </si>
  <si>
    <t>Office Lease (Textual)</t>
  </si>
  <si>
    <t>Rental fee</t>
  </si>
  <si>
    <t>Security deposits</t>
  </si>
  <si>
    <t>Office in Greece [Member]</t>
  </si>
  <si>
    <t>Lease agreement term, description</t>
  </si>
  <si>
    <t>The Company leased office space in Paleo Faliro, Greece on a three-year lease, commencing on March 1, 2014 and ending on February 28, 2017.</t>
  </si>
  <si>
    <t>Lease agreement payment</t>
  </si>
  <si>
    <t>Lease deposit</t>
  </si>
  <si>
    <t>Rental fee term</t>
  </si>
  <si>
    <t>10 months</t>
  </si>
  <si>
    <t>Prepaid deposit</t>
  </si>
  <si>
    <t>Lease fees, during first year</t>
  </si>
  <si>
    <t>Lease fees, during second anniversary</t>
  </si>
  <si>
    <t>Lease fees, during third anniversary</t>
  </si>
  <si>
    <t>Simple annual rate percentage points</t>
  </si>
  <si>
    <t>2.00%</t>
  </si>
  <si>
    <t>Lease expired and renewed</t>
  </si>
  <si>
    <t>Renewed effective June 13, 2017 for a term of 3 years terminating on February 28, 2020 at a rate of $1,907 (EUR 1,592) plus a fee of 3.6</t>
  </si>
  <si>
    <t>Lease in UK [Member]</t>
  </si>
  <si>
    <t>Area of Land | ft²</t>
  </si>
  <si>
    <t>Lease fees, during fourth anniversary</t>
  </si>
  <si>
    <t>Lease in UK [Member] | VAT [Member]</t>
  </si>
  <si>
    <t>Lease fees, during fifth anniversary</t>
  </si>
  <si>
    <t>Clinic in Greece [Member]</t>
  </si>
  <si>
    <t>The Company leased office space at Peania Region of Attica in Greece on a ten-year lease, commencing on January 1, 2015 and ending on October 5, 2024.</t>
  </si>
  <si>
    <t>12 months</t>
  </si>
  <si>
    <t>Operating cost</t>
  </si>
  <si>
    <t>Loans and Debt Settlement (Details)</t>
  </si>
  <si>
    <t>Dec. 12, 2017shares</t>
  </si>
  <si>
    <t>Sep. 15, 2017$ / sharesshares</t>
  </si>
  <si>
    <t>Aug. 14, 2017USD ($)</t>
  </si>
  <si>
    <t>Apr. 12, 2017USD ($)</t>
  </si>
  <si>
    <t>Jan. 23, 2017USD ($)</t>
  </si>
  <si>
    <t>Jan. 23, 2017EUR (€)</t>
  </si>
  <si>
    <t>Jan. 05, 2017USD ($)</t>
  </si>
  <si>
    <t>Jan. 05, 2017EUR (€)</t>
  </si>
  <si>
    <t>Aug. 28, 2017USD ($)$ / sharesshares</t>
  </si>
  <si>
    <t>Aug. 28, 2017EUR (€)shares</t>
  </si>
  <si>
    <t>Aug. 28, 2017EUR (€)</t>
  </si>
  <si>
    <t>Loans and Debt Settlement (Textual)</t>
  </si>
  <si>
    <t>Loans from third party borrow</t>
  </si>
  <si>
    <t>Accrued interest expenses</t>
  </si>
  <si>
    <t>Loan settled cumulative amount</t>
  </si>
  <si>
    <t>Issuance of common stock | shares</t>
  </si>
  <si>
    <t>Deemed price per share | $ / shares</t>
  </si>
  <si>
    <t>Loss on debt settlement due</t>
  </si>
  <si>
    <t>Loan Agreement [Member]</t>
  </si>
  <si>
    <t>Loan payable, interest rate</t>
  </si>
  <si>
    <t>10.00%</t>
  </si>
  <si>
    <t>Loans payable, description</t>
  </si>
  <si>
    <t>One year from the date of the agreement.</t>
  </si>
  <si>
    <t>Principal amount</t>
  </si>
  <si>
    <t>Accrued interest</t>
  </si>
  <si>
    <t>Loan Agreement One [Member]</t>
  </si>
  <si>
    <t>1.50%</t>
  </si>
  <si>
    <t>HCi Viocare Clinics Hellas S.A. [Member]</t>
  </si>
  <si>
    <t>5.00%</t>
  </si>
  <si>
    <t>Loan payable</t>
  </si>
  <si>
    <t>HCi Viocare Clinics UK Ltd. [Member]</t>
  </si>
  <si>
    <t>Accrued interest expenses | €</t>
  </si>
  <si>
    <t>Commitments (Details)</t>
  </si>
  <si>
    <t>Dec. 12, 2017USD ($)$ / sharesshares</t>
  </si>
  <si>
    <t>Dec. 12, 2017EUR (€)shares</t>
  </si>
  <si>
    <t>Oct. 09, 2017USD ($)$ / sharesshares</t>
  </si>
  <si>
    <t>Sep. 01, 2017USD ($)$ / sharesshares</t>
  </si>
  <si>
    <t>Mar. 07, 2017shares</t>
  </si>
  <si>
    <t>Mar. 06, 2017shares</t>
  </si>
  <si>
    <t>Mar. 01, 2016shares</t>
  </si>
  <si>
    <t>Apr. 16, 2014</t>
  </si>
  <si>
    <t>Aug. 28, 2017shares</t>
  </si>
  <si>
    <t>Aug. 24, 2017shares</t>
  </si>
  <si>
    <t>Jul. 10, 2017USD ($)$ / sharesshares</t>
  </si>
  <si>
    <t>Mar. 22, 2017shares</t>
  </si>
  <si>
    <t>Mar. 17, 2017USD ($)shares</t>
  </si>
  <si>
    <t>Jul. 19, 2017</t>
  </si>
  <si>
    <t>Commitments (Textual)</t>
  </si>
  <si>
    <t>Percentage of success fee</t>
  </si>
  <si>
    <t>20.00%</t>
  </si>
  <si>
    <t>Issuance of common shares for the services</t>
  </si>
  <si>
    <t>Granted shares</t>
  </si>
  <si>
    <t>Sergios Katsaros [Member]</t>
  </si>
  <si>
    <t>Fair market value on grant date | $</t>
  </si>
  <si>
    <t>Consulting Agreement [Member] | Kapatos [Member]</t>
  </si>
  <si>
    <t>Agreement, description</t>
  </si>
  <si>
    <t>The Company entered into a Consulting Agreement with Christos Kapatos whereby he will provide his services as Chief Technical Officer for the Company and the Company's wholly-owned subsidiaries. The contract has a term of one year, renewable for such further term as may be mutually agreed between the parties.In the case that a research and development project is initiated and completed during the term of the agreement, Kapatos shall receive one million four hundred thousand (1,400,000) shares of the Company's common stock for each research project completed with a valuation less than twenty million dollars ($20,000,000 USD), three million five hundred thousand (3,500,000) shares of the Company's common stock for each research project completed with a valuation equal or greater than twenty million US dollars ($20,000,000 USD). Details of compensation under the terms of the consulting agreement are included in Note 10(ii).</t>
  </si>
  <si>
    <t>Consulting Agreement [Member] | JAMB Group LLC [Member]</t>
  </si>
  <si>
    <t>The Company entered into a business consulting agreement (the "Consulting Agreement") with JAMB Group LLC. ("Consultant") for services to commence July 15, 2017 and to continue for a period of twelve (12) months thereafter.</t>
  </si>
  <si>
    <t>Fair market price on the date of grant | $ / shares</t>
  </si>
  <si>
    <t>Consulting Agreement [Member] | Mr. Stefanos Batzakis [Member]</t>
  </si>
  <si>
    <t>The Company entered into a one-year consulting agreement (the "Agreement") with Mr Stefanos Batzakis. As per terms of said Agreement Batzakis will provide services to the Company as IT Solutions Manager, for a term of one (1) year and receive compensation in the form of stock, namely five hundred thousand (500,000) common shares, which were issued upon signing of this Agreement.</t>
  </si>
  <si>
    <t>Consulting Agreement [Member] | Dr. Ioannis Doupis [Member]</t>
  </si>
  <si>
    <t>The Company appointed Dr. Ioannis Doupis, to the Advisory Board of the Company originally formed on April 15, 2014 and Concurrently entered into an advisory board agreement. Compensation shall be the grant of a total of 500,000 shares of the Company's common stock valued at the fair market price on the date of grant of $0.07 per share. The advisory board appointment is for a term of one year.</t>
  </si>
  <si>
    <t>Consulting Agreement [Member] | Ms. Paraskevi Pilarinou [Member]</t>
  </si>
  <si>
    <t>The Company entered into a consulting agreement (the "Agreement") with an Ms. Paraskevi Pilarinou (the "Consultant"). Under the terms and conditions of the Agreement the Consultant shall be employed in the position of Financial Controller of the Company. The Agreement has a three-year term starting on January 2, 2018 and ending on January 1, 2021 and the Consultant shall be remunerated with a monthly fee of EUR2,000 and was issued 2,000,000 shares of the Company's common stock. The 2,000,000 shares were issued as compensation as of the date of the agreement and were valued at $0.05 per share or $100,000, the fair market value on the date of issuance.</t>
  </si>
  <si>
    <t>Consultant remuneration monthly fee | €</t>
  </si>
  <si>
    <t>Shares issued compensation</t>
  </si>
  <si>
    <t>Related Party Transactions (Details) - USD ($)</t>
  </si>
  <si>
    <t>Services provided from related parties, Total</t>
  </si>
  <si>
    <t>CEO and President [Member]</t>
  </si>
  <si>
    <t>Consulting fees</t>
  </si>
  <si>
    <t>[1]</t>
  </si>
  <si>
    <t>Stock options granted</t>
  </si>
  <si>
    <t>Director [Member]</t>
  </si>
  <si>
    <t>[2]</t>
  </si>
  <si>
    <t>[3]</t>
  </si>
  <si>
    <t>Stock award granted</t>
  </si>
  <si>
    <t>VP [Member]</t>
  </si>
  <si>
    <t>[4]</t>
  </si>
  <si>
    <t>COO [Member]</t>
  </si>
  <si>
    <t>[5]</t>
  </si>
  <si>
    <t>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 to the Company's management and operations for the period from January 1, 2014 to December 31, 2016. Under the terms of the agreement, the Company agreed to pay to Leontaritis US$60,000 per annum payable in monthly payments of US$5,000 a month for the term of the contract. On January 1, 2017, the Company approved a three-year extension to the consulting agreement. Mr. Leontaritis will continue to serve for a term of three years, effective as of January 1, 2017, and ending on December 31, 2019; the Company shall pay to Leontaritis US$120,000 per annum payable in monthly payments of US$10,000 a month for the term of the contract. Further, Mr. Leontaritis is entitled to acquire at his discretion 3,000,000 shares of the common stock at a price of $0.30 per share for a term of five (5) years. The Company recognized stock-based compensation expense allocated to consulting fees of $490,172 during the year ended December 31, 2017. The unrecognized amount of $1,960,696 will be expensed in future periods. Over the remaining term of his contract which expires in fiscal 2019, Mr. Leontaritis is entitled to total minimum payments of $360,000.</t>
  </si>
  <si>
    <t>On September 30, 2013, the Board of Directors of the Company appointed Dr. Christos Kapatos as a director of the Company. On April 16, 2014, the Company entered into a consulting contract with Dr. Kapatos where under his compensation shall be USD$47,920 ( 40,000) per year payable in equal monthly installments beginning on May 1, 2014. On May 1, 2015, the Company approved a one-year extension of the consulting agreement, and on August 2, 2016 the Company approved a further one-year extension so that the agreement will expire April 16, 2017. During fiscal 2017 and fiscal 2016 Dr. Kapatos invoiced the Company Euros  40,000 for services rendered in each fiscal year respectively. On December 12, 2017, the Company approved the issuance of 18,500,000 common shares to Dr. Christos Kapatos, CTO and Director of the Company, as consideration for the transfer of certain complementary technological developments and work in progress, in the form of a stock award which vested as of the date of grant. The 18,500,000 shares have been valued at $925,000, or $0.05 per share, the fair market value on grant date, which amount has been expensed as research and development expenses. Concurrently, the Company approved a six-year extension to the consulting agreement with Dr. Kapatos. The revision to the Agreement ("Addendum No. 3") has a term of six years, being effective as of April 16, 2017, and ending on April 15, 2023, renewable for such further term as may be mutually agreed between the parties. As per Addendum No. 3 Mr. Kapatos shall receive annual compensation of EUR50,000 (US$59,857) and shall be entitled to a 100% bonus of the total annual compensation for every profitable year of the Company. Dr Kapatos shall also be entitled to acquire at his discretion 25,000,000 shares of the common stock at a price of $US0.05 for a term of six years. The Company recognized stock-based compensation expense allocated to consulting fees of $15,100 during the year ended December 31, 2017. The unrecognized amount of $1,075,500 will be expensed in future periods. Over the remaining term of his contract which expires in fiscal 2019, Dr. Kapatos is entitled to total minimum payments of EUR$300,000 (US$359,143).</t>
  </si>
  <si>
    <t>On September 10, 2013, the Board of Directors of the Company elected Nikolaos Kardaras as Secretary and a director of the Company. During each of fiscal 2017 and fiscal 2016 Mr. Kardaras invoiced the Company EUR12,000 for services rendered in his capacity as a director. On March 3, 2017, the Company approved the issuance of 1,000,000 common shares for the services provided by Mr. Nikolaos Kardaras in the form of a stock award which vested as of the date of grant. 1,000,000 shares have been valued at $172,000, the fair market value of $0.172 per share on issue date, which amount has been expensed as stock based compensation.</t>
  </si>
  <si>
    <t>On September 1, 2015, the Board of Directors of the Company approved a consulting agreement with Sergios Katsaros and appointed Mr. Katsaros Vice President. Under the terms of the consulting agreement, Mr. Katsaros will work directly with the Company's President and CEO in order to create and implement the Company's strategic plan and assist in securing additional financing to meet the needs of the Company's business plan and corporate objectives. The initial term of the contract is six months and Mr. Katsaros will receive compensation of USD$2,396( 2,000) per month. On March 1, 2016, the Company approved a one-year extension to the consulting agreement and the Company approved the grant of a stock award of 300,000 common shares as compensation for the services provided by Vice President, Sergios Katsaros. The award vests in three equal instalments of 100,000 shares as of the date of grant, the six-month anniversary of the date of grant and the 12-month anniversary of date of grant. During fiscal 2016 a total of $169,000 in respect of 200,000 vested shares was recorded as stock based compensation. On March 1, 2017, the final instalment of 100,000 shares were issued in accordance with the terms of the award valued at $17,200, the fair market value on grant date, which amount has been expensed as stock-based compensation in 2017. On March 17, 2017, the Company approved the issuance of a further 1,000,000 common shares for the services provided by Mr. Katsaros, in the form of a stock award which vested as of the date of grant. 1,000,000 shares have been valued at $170,000, the fair market value of $0.17 per share on grant date, which amount has been expensed as stock-based compensation. On December 12, 2017 the Company approved a three-year extension to the consulting agreement between the Company and Mr. Katsaros effective as of January 2, 2018. The revision to the Agreement has a term of three years, being effective as of January 2, 2018, and ending on January 1, 2021, renewable for such further term as may be mutually agreed between the parties. Mr. Katsaros shall be remunerated with a monthly stipend of EUR3,500 (US$4,190), and shall be entitled to a 100% bonus of the total annual compensation for every profitable year of the Company. Mr. Katsaros shall also be entitled to acquire at his discretion 10,000,000 shares of the common stock at a price of $US0.05 for a term of five years commencing January 2, 2018. Over the remaining term of his contract which expires in fiscal 2021, Mr. Katsaros is entitled to total minimum payments of EUR$126,000 (US$150,840).</t>
  </si>
  <si>
    <t>On November 7, 2014, the Company's subsidiary, HCi Viocare Clinics (formerly W.D. Spence Prosthetics Limited) entered into a service agreement with Mrs. Heleen Francoise Kist (the "Agreement") whereby she will provide her services as Chief Operating Officer ("COO") of the Company. The contract has a term of one year, being effective as of October 1, 2014, and ending on September 30, 2015, renewable for such further term as may be mutually agreed between the parties. Compensation shall be thirty thousand GBP (30,000) (USD$43,180) per year payable monthly in arrears on the last Friday of every month by credit transfer. On October 15, 2015, the Company's COO, Heleen Kist and the Company's wholly owned subsidiary, HCI Viocare Clinics UK, signed an Addendum to an employment contract to extend the term to September 30, 2016, with a remuneration increase to forty-five thousand GBP (45,000) (USD$ 64,800) per year. On August 30, 2016, the Board of Directors of the Company approved the termination of the services agreement of Mrs. Heleen Francoise Kist, Chief Operation Officer of the Company following her resignation from any and all positions with the Company and its subsidiaries.</t>
  </si>
  <si>
    <t>Related Party Transactions (Details 1) - USD ($)</t>
  </si>
  <si>
    <t>Related Party Transaction [Line Items]</t>
  </si>
  <si>
    <t>Accounts payable and accrued liabilities from related parties</t>
  </si>
  <si>
    <t>Director Two [Member]</t>
  </si>
  <si>
    <t>On September 10, 2013 Mr. Leontaritis was appointed President. On January 15, 2014, the Board of Directors of the Company approved the execution of a consulting agreement between the Company and Sotirios Leontaritis ("Leontaritis"), whereby Leontaritis shall provide services to the Company as the Company's President and Chief Executive Officer in regards to the Company's management and operations for the period from January 1, 2014 to December 31, 2016. Under the terms of the agreement, the Company agreed to pay to Leontaritis US$60,000 per annum payable in monthly payments of US$5,000 a month for the term of the contract. On January 1, 2017, the Company approved a threeyear extension to the consulting agreement. Mr. Leontaritis will continue to serve for a term of three years, effective as of January 1, 2017, and ending on December 31, 2019; the Company shall pay to Leontaritis US$120,000 per annum payable in monthly payments of US$10,000 a month for the term of the contract. Further, Mr. Leontaritis is entitled to acquire at his discretion 3,000,000 shares of the common stock at a price of $0.30 per share for a term of five (5) years. Over the remaining term of his contract which expires in fiscal 2019, Mr. Leontaritis is entitled to total minimum payments of $360,000.</t>
  </si>
  <si>
    <t>On September 30, 2013, the Board of Directors of the Company appointed Dr. Christos Kapatos as a director of the Company. During fiscal 2016 and fiscal 2015 Dr. Kapatos invoiced the Company USD $53,609 (GBP$40,000) for services rendered in each fiscal year respectively. For the nine months ended September 30, 2017 Mr. Kapatos invoiced a total of USD$33,332 (GBP$30,000).</t>
  </si>
  <si>
    <t>Related Party Transactions (Details 2) - USD ($)</t>
  </si>
  <si>
    <t>Advances from related parties</t>
  </si>
  <si>
    <t>Related Party Transactions (Details Textual)</t>
  </si>
  <si>
    <t>Sep. 15, 2017shares</t>
  </si>
  <si>
    <t>Mar. 03, 2017USD ($)$ / sharesshares</t>
  </si>
  <si>
    <t>Mar. 01, 2017USD ($)shares</t>
  </si>
  <si>
    <t>Nov. 07, 2014USD ($)</t>
  </si>
  <si>
    <t>Nov. 07, 2014GBP (£)</t>
  </si>
  <si>
    <t>Apr. 16, 2014USD ($)</t>
  </si>
  <si>
    <t>Apr. 16, 2014EUR (€)</t>
  </si>
  <si>
    <t>Jan. 15, 2014</t>
  </si>
  <si>
    <t>Mar. 17, 2017USD ($)$ / sharesshares</t>
  </si>
  <si>
    <t>Sep. 30, 2016USD ($)</t>
  </si>
  <si>
    <t>Sep. 30, 2016GBP (£)</t>
  </si>
  <si>
    <t>May 28, 2015shares</t>
  </si>
  <si>
    <t>Dec. 31, 2017USD ($)$ / sharesshares</t>
  </si>
  <si>
    <t>Dec. 31, 2017EUR (€)shares</t>
  </si>
  <si>
    <t>Dec. 31, 2017GBP (£)shares</t>
  </si>
  <si>
    <t>Dec. 31, 2016USD ($)shares</t>
  </si>
  <si>
    <t>Dec. 31, 2016EUR (€)shares</t>
  </si>
  <si>
    <t>Dec. 31, 2015USD ($)</t>
  </si>
  <si>
    <t>Dec. 31, 2015EUR (€)</t>
  </si>
  <si>
    <t>Dec. 12, 2017EUR (€)</t>
  </si>
  <si>
    <t>Related Party Transactions (Textual)</t>
  </si>
  <si>
    <t>Common stock price per share | $ / shares</t>
  </si>
  <si>
    <t>Related party payments, description</t>
  </si>
  <si>
    <t>The Company's subsidiary, HCi Viocare Clinics (formerly W.D. Spence Prosthetics Limited) entered into a service agreement with Mrs. Heleen Francoise Kist (the "Agreement") whereby she will provide her services as Chief Operating Officer ("COO") of the Company. The contract has a term of one year, being effective as of October 1, 2014, and ending on September 30, 2015, renewable for such further term as may be mutually agreed between the parties.</t>
  </si>
  <si>
    <t>Issuance of common shares as compensation</t>
  </si>
  <si>
    <t>Invoiced for services rendered | €</t>
  </si>
  <si>
    <t>Increase of remuneration amount</t>
  </si>
  <si>
    <t>Consulting fees | $</t>
  </si>
  <si>
    <t>Unrecognized amount | $</t>
  </si>
  <si>
    <t>Issuance of common stock</t>
  </si>
  <si>
    <t>Issuance of common stock, Value | $</t>
  </si>
  <si>
    <t>Percentage annual compensation</t>
  </si>
  <si>
    <t>100.00%</t>
  </si>
  <si>
    <t>Fair market value price | $ / shares</t>
  </si>
  <si>
    <t>Vested shares</t>
  </si>
  <si>
    <t>Vested values | $</t>
  </si>
  <si>
    <t>Monthly stipend</t>
  </si>
  <si>
    <t>Mr. Leontaritis [Member]</t>
  </si>
  <si>
    <t>Term of acquire discretion common stock</t>
  </si>
  <si>
    <t>Acquire discretion common stock shares</t>
  </si>
  <si>
    <t>Under the terms of the agreement, the Company agreed to pay to Leontaritis US$60,000 per annum payable in monthly payments of US$5,000 a month for the term of the contract. On January 1, 2017, the Company approved a three-year extension to the consulting agreement. Mr. Leontaritis will continue to serve for a term of three years, effective as of January 1, 2017, and ending on December 31, 2019; the Company shall pay to Leontaritis US$120,000 per annum payable in monthly payments of US$10,000 a month for the term of the contract.</t>
  </si>
  <si>
    <t>Description of the payment terms</t>
  </si>
  <si>
    <t>Over the remaining term of his contract which expires in fiscal 2019, Mr. Leontaritis is entitled to total minimum payments of $360,000.</t>
  </si>
  <si>
    <t>Total minimum payments | $</t>
  </si>
  <si>
    <t>Invoiced for services rendered</t>
  </si>
  <si>
    <t>Compensation expenses</t>
  </si>
  <si>
    <t>Vice President [Member]</t>
  </si>
  <si>
    <t>Vice President [Member] | Final installments [Member]</t>
  </si>
  <si>
    <t>Vice President [Member] | Installments [Member]</t>
  </si>
  <si>
    <t>Nikolaos Kardaras [Member]</t>
  </si>
  <si>
    <t>Total minimum payments</t>
  </si>
  <si>
    <t>Katsaros [Member]</t>
  </si>
  <si>
    <t>Total minimum payments | €</t>
  </si>
  <si>
    <t>Other Events (Details)</t>
  </si>
  <si>
    <t>Nov. 11, 2017</t>
  </si>
  <si>
    <t>Other Events (Textual)</t>
  </si>
  <si>
    <t>Initially owned percentage</t>
  </si>
  <si>
    <t>Management services agreement term</t>
  </si>
  <si>
    <t>90 days</t>
  </si>
  <si>
    <t>Tharawat [Member]</t>
  </si>
  <si>
    <t>90.00%</t>
  </si>
  <si>
    <t>Establishment of prosthetics and orthotics centres, description</t>
  </si>
  <si>
    <t>Total annual capacity of 10,000 amputees and 30,000 orthotic clients, as per International Society for Prosthetics and Orthotics ("ISPO") standards.</t>
  </si>
  <si>
    <t>Percentage of management clinics</t>
  </si>
  <si>
    <t>Capital Stock (Details) - USD ($)</t>
  </si>
  <si>
    <t>Dec. 12, 2017</t>
  </si>
  <si>
    <t>Sep. 15, 2017</t>
  </si>
  <si>
    <t>Mar. 07, 2017</t>
  </si>
  <si>
    <t>Mar. 06, 2017</t>
  </si>
  <si>
    <t>Mar. 03, 2017</t>
  </si>
  <si>
    <t>Jan. 13, 2014</t>
  </si>
  <si>
    <t>Aug. 28, 2017</t>
  </si>
  <si>
    <t>Aug. 24, 2017</t>
  </si>
  <si>
    <t>Mar. 22, 2017</t>
  </si>
  <si>
    <t>Capital Stock (Textual)</t>
  </si>
  <si>
    <t>Stock options granted shares</t>
  </si>
  <si>
    <t>Vested stock options, shares</t>
  </si>
  <si>
    <t>Common stock issued</t>
  </si>
  <si>
    <t>Common stock shares issued</t>
  </si>
  <si>
    <t>Mrs. Heleen Kist [Member]</t>
  </si>
  <si>
    <t>Repurchase of shares</t>
  </si>
  <si>
    <t>Treasury stock value</t>
  </si>
  <si>
    <t>Purchase price per share</t>
  </si>
  <si>
    <t>Employees, board members and consultants [Member]</t>
  </si>
  <si>
    <t>Debt settlement agreement [Member]</t>
  </si>
  <si>
    <t>private placements [Member]</t>
  </si>
  <si>
    <t>Series A Preferred Stock [Member]</t>
  </si>
  <si>
    <t>Vested stock options, period</t>
  </si>
  <si>
    <t>Description of preferred stock voting rights</t>
  </si>
  <si>
    <t>Series A Preferred Stock shall have 50 votes per share of Series A Preferred Stock held by them and shall be entitled to notice of any stockholders' meeting and to vote as a single class upon any matter submitted to the stockholders for a vote.</t>
  </si>
  <si>
    <t>Convertible preferred stock shares</t>
  </si>
  <si>
    <t>Stock Options (Details) - $ / shares</t>
  </si>
  <si>
    <t>1 Months Ended</t>
  </si>
  <si>
    <t>Share-based Compensation Arrangement by Share-based Payment Award [Line Items]</t>
  </si>
  <si>
    <t>Granted</t>
  </si>
  <si>
    <t>Common Stock [Member]</t>
  </si>
  <si>
    <t>Outstanding at beginning of the year</t>
  </si>
  <si>
    <t>Exercised</t>
  </si>
  <si>
    <t>Expired or canceled</t>
  </si>
  <si>
    <t>Outstanding at the period</t>
  </si>
  <si>
    <t>Weighted Average Exercise Price, Outstanding at beginning of the year</t>
  </si>
  <si>
    <t>Weighted Average Exercise Price, Granted</t>
  </si>
  <si>
    <t>Weighted Average Exercise Price, Exercised</t>
  </si>
  <si>
    <t>Weighted Average Exercise Price, Expired or canceled</t>
  </si>
  <si>
    <t>Weighted Average Exercise Price, Outstanding at the period</t>
  </si>
  <si>
    <t>Stock Options (Details 1) - $ / shares</t>
  </si>
  <si>
    <t>Sep. 30, 2014</t>
  </si>
  <si>
    <t>Common stock [Member]</t>
  </si>
  <si>
    <t>Assumptions used:</t>
  </si>
  <si>
    <t>Dividend yield</t>
  </si>
  <si>
    <t>0.00%</t>
  </si>
  <si>
    <t>Common stock [Member] | Maximum [Member]</t>
  </si>
  <si>
    <t>Fair value of options granted</t>
  </si>
  <si>
    <t>Expected life (years)</t>
  </si>
  <si>
    <t>6 years</t>
  </si>
  <si>
    <t>Risk free interest rate</t>
  </si>
  <si>
    <t>2.25%</t>
  </si>
  <si>
    <t>Volatility</t>
  </si>
  <si>
    <t>254.86%</t>
  </si>
  <si>
    <t>Common stock [Member] | Minimum [Member]</t>
  </si>
  <si>
    <t>1.93%</t>
  </si>
  <si>
    <t>175.40%</t>
  </si>
  <si>
    <t>1 year</t>
  </si>
  <si>
    <t>0.11%</t>
  </si>
  <si>
    <t>Series A Preferred Stock [Member] | Maximum [Member]</t>
  </si>
  <si>
    <t>119.83%</t>
  </si>
  <si>
    <t>Series A Preferred Stock [Member] | Minimum [Member]</t>
  </si>
  <si>
    <t>117.09%</t>
  </si>
  <si>
    <t>Dividend yield: The dividend yield rate is not considered in the model, as the Company has not established a dividend policy for the stock.</t>
  </si>
  <si>
    <t>Expected life: The expected term of options granted is determined using the "shortcut" method allowed by SAB No.107. Under this approach, the expected term is presumed to be immediately after the vesting date at the end of the contractual term of one (1) year.</t>
  </si>
  <si>
    <t>Risk-free interest rate: The rate is based on the U.S. Treasury zero-coupon yield curve on the grant date for a maturity similar to the expected life of the options.</t>
  </si>
  <si>
    <t>Volatility: The expected volatility of the Company's common stock is calculated by using the historical daily volatility of the Company's stock price calculated over a period of time representative of the expected life of the options.</t>
  </si>
  <si>
    <t>Stock Options (Details Textual) - USD ($)</t>
  </si>
  <si>
    <t>Jun. 09, 2014</t>
  </si>
  <si>
    <t>Apr. 15, 2014</t>
  </si>
  <si>
    <t>Stock Options (Textual)</t>
  </si>
  <si>
    <t>Share price</t>
  </si>
  <si>
    <t>Stock-based compensation expense allocated to consulting fees</t>
  </si>
  <si>
    <t>Unrecognized amount of stock options</t>
  </si>
  <si>
    <t>Expected life term</t>
  </si>
  <si>
    <t>Advisory Board [Member]</t>
  </si>
  <si>
    <t>Mr.Leontaritis [Member]</t>
  </si>
  <si>
    <t>Options average remaining life</t>
  </si>
  <si>
    <t>5 years 8 months 26 days</t>
  </si>
  <si>
    <t>Common Stock [Member] | Dr. Christos Kapatos [Member]</t>
  </si>
  <si>
    <t>1 year 3 months 26 days</t>
  </si>
  <si>
    <t>Series A Preferred Stock [Member] | Advisory Board [Member]</t>
  </si>
  <si>
    <t>Voting rights of 50 votes per share of Series A Preferred stock held at any meetings of the stockholders.</t>
  </si>
  <si>
    <t>Description of purchase rights</t>
  </si>
  <si>
    <t>Mr. Spence the right to purchase a total of 5,000 shares of Series A Preferred Stock of the Company.</t>
  </si>
  <si>
    <t>The advisory board member the right to purchase a total of 5,000 shares of Series A Preferred Stock of the Company.</t>
  </si>
  <si>
    <t>Provision for Income Taxes (Details) - USD ($)</t>
  </si>
  <si>
    <t>US [Member]</t>
  </si>
  <si>
    <t>Current operations</t>
  </si>
  <si>
    <t>Timing differences, Stock based compensation</t>
  </si>
  <si>
    <t>Less, Change in valuation allowance</t>
  </si>
  <si>
    <t>Net refundable amount</t>
  </si>
  <si>
    <t>UK [Member]</t>
  </si>
  <si>
    <t>Provision for Income Taxes (Details 1) - USD ($)</t>
  </si>
  <si>
    <t>US Expected rate 21% [Member]</t>
  </si>
  <si>
    <t>Deferred tax asset attributable to:</t>
  </si>
  <si>
    <t>Net operating loss carryover</t>
  </si>
  <si>
    <t>Change in effective tax rates</t>
  </si>
  <si>
    <t>Less, Valuation allowance</t>
  </si>
  <si>
    <t>Net deferred tax asset</t>
  </si>
  <si>
    <t>Greece Expected rate 29% [Member]</t>
  </si>
  <si>
    <t>UK Expected rate 20% [Member]</t>
  </si>
  <si>
    <t>Provision for Income Taxes (Details Textual) - USD ($)</t>
  </si>
  <si>
    <t>Provision for Income Taxes (Textual)</t>
  </si>
  <si>
    <t>Expected income tax rate</t>
  </si>
  <si>
    <t>21.00%</t>
  </si>
  <si>
    <t>Operating loss carryforwards, description</t>
  </si>
  <si>
    <t>The Internal Revenue Code allows net operating losses (NOL's) to be carried forward and applied against future profits for a period of twenty years. The Greece Tax Code permits such carryforwards for a period of five years.</t>
  </si>
  <si>
    <t>Net income</t>
  </si>
  <si>
    <t>Corporate income tax rate</t>
  </si>
  <si>
    <t>Late filing penalties</t>
  </si>
  <si>
    <t>Net operating losses carryforwards</t>
  </si>
  <si>
    <t>Income tax rate</t>
  </si>
  <si>
    <t>29.00%</t>
  </si>
  <si>
    <t>Net income earnings, description</t>
  </si>
  <si>
    <t>The Company's operations in Greece have no tax free income threshold and are subject to taxation at a rate of 29% applied to all net income earned after $1 Euro.</t>
  </si>
  <si>
    <t>34.00%</t>
  </si>
  <si>
    <t>Segment Reporting (Details) - USD ($)</t>
  </si>
  <si>
    <t>Segment Reporting Information [Line Items]</t>
  </si>
  <si>
    <t>Revenue</t>
  </si>
  <si>
    <t>Depreciation &amp; amortization</t>
  </si>
  <si>
    <t>Loss from operations</t>
  </si>
  <si>
    <t>Interest expenses</t>
  </si>
  <si>
    <t>Income tax expenses</t>
  </si>
  <si>
    <t>Assets</t>
  </si>
  <si>
    <t>Expenditure on long-lived assets</t>
  </si>
  <si>
    <t>Technology [Member] | UK [Member]</t>
  </si>
  <si>
    <t>Clinics [Member] | UK [Member]</t>
  </si>
  <si>
    <t>All Other [Member] | Greece [Member]</t>
  </si>
  <si>
    <t>Segment Reporting (Details Textual)</t>
  </si>
  <si>
    <t>Dec. 31, 2017Segement</t>
  </si>
  <si>
    <t>Segment Reporting (Textual)</t>
  </si>
  <si>
    <t>Number of reportable segments</t>
  </si>
  <si>
    <t>Subsequent Events (Details) - USD ($)</t>
  </si>
  <si>
    <t>May 03, 2018</t>
  </si>
  <si>
    <t>Mar. 30, 2018</t>
  </si>
  <si>
    <t>Mar. 27, 2018</t>
  </si>
  <si>
    <t>Feb. 26, 2018</t>
  </si>
  <si>
    <t>Feb. 16, 2018</t>
  </si>
  <si>
    <t>Feb. 15, 2018</t>
  </si>
  <si>
    <t>Feb. 14, 2018</t>
  </si>
  <si>
    <t>Subsequent Events (Textual)</t>
  </si>
  <si>
    <t>Total proceeds of restricted common stock amount</t>
  </si>
  <si>
    <t>Private Placement Subscription Agreements [Member]</t>
  </si>
  <si>
    <t>Subsequent Events [Member] | Consulting Agreement [Member]</t>
  </si>
  <si>
    <t>The Company approved a three (3) year extension to the Agreement (the "Addendum") between the Company and Sgardelis. Under the terms and conditions of the Addendum, Sgardelis is entitled to receive compensation of Three Thousand Euros (3,000  ) per month, and shall be awarded five million (5,000,000) common shares upon execution of the Addendum.</t>
  </si>
  <si>
    <t>Fair market value per share</t>
  </si>
  <si>
    <t>Total consideration</t>
  </si>
  <si>
    <t>Subsequent Events [Member] | Advisory Agreement [Member]</t>
  </si>
  <si>
    <t>Under the terms and conditions of the Agreement, the Advisor is appointed to the Company's Scientific Advisory Board and is entitled to remuneration for the provision of services in the form of 500,000 shares of the common stock to be issued upon signing of the Agreement. Further, the Advisor shall be granted additional 250,000 shares of the common stock to be issued after a time-period of six (6) months from the signing of the Agreement. The Advisor shall serve on the Scientific Advisory Board in the position of Biomechatronics and Human Augmentation Advisor. The Company or the Advisor may terminate the agreement upon 30 days written notice.</t>
  </si>
  <si>
    <t>Subsequent Events [Member] | Mr. Georgios Thrapsaniotis [Member]</t>
  </si>
  <si>
    <t>Price per share</t>
  </si>
  <si>
    <t>Shares of restricted common stock</t>
  </si>
  <si>
    <t>Percentage of total issued and outstanding share capital</t>
  </si>
  <si>
    <t>11.99%</t>
  </si>
  <si>
    <t>Subsequent Events [Member] | Mrs. Stella Thrapsanioti [Member]</t>
  </si>
  <si>
    <t>Subsequent Events [Member] | Mr. Leontaritis [Member]</t>
  </si>
  <si>
    <t>Sale of outstanding shares of common stock percentage</t>
  </si>
  <si>
    <t>49.10%</t>
  </si>
  <si>
    <t>8.00%</t>
  </si>
  <si>
    <t>Due date</t>
  </si>
  <si>
    <t>Mar. 29,
		2021</t>
  </si>
  <si>
    <t>Subsequent Events [Member] | Mr. Nikolaos Gemelos [Member]</t>
  </si>
  <si>
    <t>Subsequent Events [Member] | Private Placement Subscription Agreements [Member]</t>
  </si>
  <si>
    <t>Common stock at a purchase share</t>
  </si>
  <si>
    <t>Total cash proceeds of common stock</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_);_(&quot;£ &quot;(#,##0)" numFmtId="167"/>
    <numFmt formatCode="_(&quot;€ &quot;#,##0_);_(&quot;€ &quot;(#,##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27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6393784</v>
      </c>
    </row>
    <row r="18" spans="1:4">
      <c r="A18" s="4" t="s">
        <v>30</v>
      </c>
      <c r="C18" s="5" t="n">
        <v>256133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2498</v>
      </c>
      <c r="C3" s="6" t="n">
        <v>2492</v>
      </c>
    </row>
    <row r="4" spans="1:3">
      <c r="A4" s="4" t="s">
        <v>35</v>
      </c>
      <c r="B4" s="5" t="n">
        <v>27557</v>
      </c>
      <c r="C4" s="5" t="n">
        <v>15212</v>
      </c>
    </row>
    <row r="5" spans="1:3">
      <c r="A5" s="4" t="s">
        <v>36</v>
      </c>
      <c r="B5" s="5" t="n">
        <v>59827</v>
      </c>
      <c r="C5" s="5" t="n">
        <v>39371</v>
      </c>
    </row>
    <row r="6" spans="1:3">
      <c r="A6" s="4" t="s">
        <v>37</v>
      </c>
      <c r="B6" s="5" t="n">
        <v>4395</v>
      </c>
      <c r="C6" s="5" t="n">
        <v>4524</v>
      </c>
    </row>
    <row r="7" spans="1:3">
      <c r="A7" s="4" t="s">
        <v>38</v>
      </c>
      <c r="B7" s="5" t="n">
        <v>50525</v>
      </c>
      <c r="C7" s="5" t="n">
        <v>43560</v>
      </c>
    </row>
    <row r="8" spans="1:3">
      <c r="A8" s="4" t="s">
        <v>39</v>
      </c>
      <c r="B8" s="5" t="n">
        <v>494802</v>
      </c>
      <c r="C8" s="5" t="n">
        <v>105159</v>
      </c>
    </row>
    <row r="9" spans="1:3">
      <c r="A9" s="4" t="s">
        <v>40</v>
      </c>
      <c r="B9" s="5" t="n">
        <v>155029</v>
      </c>
      <c r="C9" s="5" t="n">
        <v>214131</v>
      </c>
    </row>
    <row r="10" spans="1:3">
      <c r="A10" s="4" t="s">
        <v>41</v>
      </c>
      <c r="B10" s="5" t="n">
        <v>649831</v>
      </c>
      <c r="C10" s="5" t="n">
        <v>319290</v>
      </c>
    </row>
    <row r="11" spans="1:3">
      <c r="A11" s="3" t="s">
        <v>42</v>
      </c>
    </row>
    <row r="12" spans="1:3">
      <c r="A12" s="4" t="s">
        <v>43</v>
      </c>
      <c r="B12" s="5" t="n">
        <v>582781</v>
      </c>
      <c r="C12" s="5" t="n">
        <v>511652</v>
      </c>
    </row>
    <row r="13" spans="1:3">
      <c r="A13" s="4" t="s">
        <v>44</v>
      </c>
      <c r="B13" s="5" t="n">
        <v>508853</v>
      </c>
      <c r="C13" s="5" t="n">
        <v>509299</v>
      </c>
    </row>
    <row r="14" spans="1:3">
      <c r="A14" s="4" t="s">
        <v>45</v>
      </c>
      <c r="B14" s="5" t="n">
        <v>80000</v>
      </c>
      <c r="C14" s="4" t="s">
        <v>46</v>
      </c>
    </row>
    <row r="15" spans="1:3">
      <c r="A15" s="4" t="s">
        <v>47</v>
      </c>
      <c r="B15" s="5" t="n">
        <v>341355</v>
      </c>
      <c r="C15" s="5" t="n">
        <v>383164</v>
      </c>
    </row>
    <row r="16" spans="1:3">
      <c r="A16" s="4" t="s">
        <v>48</v>
      </c>
      <c r="B16" s="5" t="n">
        <v>47921</v>
      </c>
      <c r="C16" s="4" t="s">
        <v>46</v>
      </c>
    </row>
    <row r="17" spans="1:3">
      <c r="A17" s="4" t="s">
        <v>49</v>
      </c>
      <c r="B17" s="5" t="n">
        <v>1560910</v>
      </c>
      <c r="C17" s="5" t="n">
        <v>1404115</v>
      </c>
    </row>
    <row r="18" spans="1:3">
      <c r="A18" s="4" t="s">
        <v>50</v>
      </c>
      <c r="B18" s="5" t="n">
        <v>1560910</v>
      </c>
      <c r="C18" s="5" t="n">
        <v>1404115</v>
      </c>
    </row>
    <row r="19" spans="1:3">
      <c r="A19" s="4" t="s">
        <v>51</v>
      </c>
      <c r="B19" s="4" t="s">
        <v>46</v>
      </c>
      <c r="C19" s="4" t="s">
        <v>46</v>
      </c>
    </row>
    <row r="20" spans="1:3">
      <c r="A20" s="3" t="s">
        <v>52</v>
      </c>
    </row>
    <row r="21" spans="1:3">
      <c r="A21" s="4" t="s">
        <v>53</v>
      </c>
      <c r="B21" s="4" t="s">
        <v>46</v>
      </c>
      <c r="C21" s="4" t="s">
        <v>46</v>
      </c>
    </row>
    <row r="22" spans="1:3">
      <c r="A22" s="4" t="s">
        <v>54</v>
      </c>
      <c r="B22" s="5" t="n">
        <v>23838</v>
      </c>
      <c r="C22" s="5" t="n">
        <v>19281</v>
      </c>
    </row>
    <row r="23" spans="1:3">
      <c r="A23" s="4" t="s">
        <v>55</v>
      </c>
      <c r="B23" s="5" t="n">
        <v>33819056</v>
      </c>
      <c r="C23" s="5" t="n">
        <v>30561930</v>
      </c>
    </row>
    <row r="24" spans="1:3">
      <c r="A24" s="4" t="s">
        <v>56</v>
      </c>
      <c r="B24" s="5" t="n">
        <v>-34736633</v>
      </c>
      <c r="C24" s="5" t="n">
        <v>-31749207</v>
      </c>
    </row>
    <row r="25" spans="1:3">
      <c r="A25" s="4" t="s">
        <v>57</v>
      </c>
      <c r="B25" s="5" t="n">
        <v>-17340</v>
      </c>
      <c r="C25" s="5" t="n">
        <v>83171</v>
      </c>
    </row>
    <row r="26" spans="1:3">
      <c r="A26" s="4" t="s">
        <v>58</v>
      </c>
      <c r="B26" s="5" t="n">
        <v>-911079</v>
      </c>
      <c r="C26" s="5" t="n">
        <v>-1084825</v>
      </c>
    </row>
    <row r="27" spans="1:3">
      <c r="A27" s="4" t="s">
        <v>59</v>
      </c>
      <c r="B27" s="6" t="n">
        <v>649831</v>
      </c>
      <c r="C27" s="6" t="n">
        <v>319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37</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14</v>
      </c>
      <c r="B20" s="4" t="s">
        <v>254</v>
      </c>
    </row>
    <row r="21" spans="1:2">
      <c r="A21" s="4" t="s">
        <v>255</v>
      </c>
      <c r="B21" s="4" t="s">
        <v>256</v>
      </c>
    </row>
    <row r="22" spans="1:2">
      <c r="A22" s="4" t="s">
        <v>257</v>
      </c>
      <c r="B22"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171</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175</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18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7" t="n">
        <v>0.0001</v>
      </c>
      <c r="C3" s="7" t="n">
        <v>0.0001</v>
      </c>
    </row>
    <row r="4" spans="1:3">
      <c r="A4" s="4" t="s">
        <v>63</v>
      </c>
      <c r="B4" s="5" t="n">
        <v>5000000</v>
      </c>
      <c r="C4" s="5" t="n">
        <v>5000000</v>
      </c>
    </row>
    <row r="5" spans="1:3">
      <c r="A5" s="4" t="s">
        <v>64</v>
      </c>
      <c r="B5" s="4" t="s">
        <v>46</v>
      </c>
      <c r="C5" s="4" t="s">
        <v>46</v>
      </c>
    </row>
    <row r="6" spans="1:3">
      <c r="A6" s="4" t="s">
        <v>65</v>
      </c>
      <c r="B6" s="4" t="s">
        <v>46</v>
      </c>
      <c r="C6" s="4" t="s">
        <v>46</v>
      </c>
    </row>
    <row r="7" spans="1:3">
      <c r="A7" s="4" t="s">
        <v>66</v>
      </c>
      <c r="B7" s="7" t="n">
        <v>0.0001</v>
      </c>
      <c r="C7" s="7" t="n">
        <v>0.0001</v>
      </c>
    </row>
    <row r="8" spans="1:3">
      <c r="A8" s="4" t="s">
        <v>67</v>
      </c>
      <c r="B8" s="5" t="n">
        <v>700000000</v>
      </c>
      <c r="C8" s="5" t="n">
        <v>700000000</v>
      </c>
    </row>
    <row r="9" spans="1:3">
      <c r="A9" s="4" t="s">
        <v>68</v>
      </c>
      <c r="B9" s="5" t="n">
        <v>238385684</v>
      </c>
      <c r="C9" s="5" t="n">
        <v>192814844</v>
      </c>
    </row>
    <row r="10" spans="1:3">
      <c r="A10" s="4" t="s">
        <v>69</v>
      </c>
      <c r="B10" s="5" t="n">
        <v>238385684</v>
      </c>
      <c r="C10" s="5" t="n">
        <v>192814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15</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95</v>
      </c>
      <c r="B1" s="2" t="s">
        <v>1</v>
      </c>
    </row>
    <row r="2" spans="1:3">
      <c r="B2" s="2" t="s">
        <v>2</v>
      </c>
      <c r="C2" s="2" t="s">
        <v>32</v>
      </c>
    </row>
    <row r="3" spans="1:3">
      <c r="A3" s="3" t="s">
        <v>296</v>
      </c>
    </row>
    <row r="4" spans="1:3">
      <c r="A4" s="4" t="s">
        <v>297</v>
      </c>
      <c r="B4" s="6" t="n">
        <v>-2987426</v>
      </c>
      <c r="C4" s="6" t="n">
        <v>-1596159</v>
      </c>
    </row>
    <row r="5" spans="1:3">
      <c r="A5" s="4" t="s">
        <v>103</v>
      </c>
      <c r="B5" s="5" t="n">
        <v>-34736633</v>
      </c>
      <c r="C5" s="5" t="n">
        <v>-31749207</v>
      </c>
    </row>
    <row r="6" spans="1:3">
      <c r="A6" s="4" t="s">
        <v>298</v>
      </c>
      <c r="B6" s="5" t="n">
        <v>-911079</v>
      </c>
      <c r="C6" s="6" t="n">
        <v>-1084825</v>
      </c>
    </row>
    <row r="7" spans="1:3">
      <c r="A7" s="4" t="s">
        <v>299</v>
      </c>
      <c r="B7" s="6" t="n">
        <v>10661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2</v>
      </c>
    </row>
    <row r="3" spans="1:3">
      <c r="A3" s="3" t="s">
        <v>171</v>
      </c>
    </row>
    <row r="4" spans="1:3">
      <c r="A4" s="4" t="s">
        <v>301</v>
      </c>
      <c r="B4" s="5" t="n">
        <v>500000</v>
      </c>
      <c r="C4" s="5" t="n">
        <v>500000</v>
      </c>
    </row>
    <row r="5" spans="1:3">
      <c r="A5" s="4" t="s">
        <v>302</v>
      </c>
      <c r="B5" s="5" t="n">
        <v>28000000</v>
      </c>
      <c r="C5" s="4" t="s">
        <v>46</v>
      </c>
    </row>
    <row r="6" spans="1:3">
      <c r="A6" s="4" t="s">
        <v>100</v>
      </c>
      <c r="B6" s="5" t="n">
        <v>28500000</v>
      </c>
      <c r="C6" s="5" t="n">
        <v>5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03</v>
      </c>
      <c r="B1" s="2" t="s">
        <v>1</v>
      </c>
    </row>
    <row r="2" spans="1:3">
      <c r="B2" s="2" t="s">
        <v>2</v>
      </c>
      <c r="C2" s="2" t="s">
        <v>32</v>
      </c>
    </row>
    <row r="3" spans="1:3">
      <c r="A3" s="3" t="s">
        <v>304</v>
      </c>
    </row>
    <row r="4" spans="1:3">
      <c r="A4" s="4" t="s">
        <v>305</v>
      </c>
      <c r="B4" s="6" t="n">
        <v>1290345</v>
      </c>
      <c r="C4" s="6" t="n">
        <v>340782</v>
      </c>
    </row>
    <row r="5" spans="1:3">
      <c r="A5" s="4" t="s">
        <v>306</v>
      </c>
      <c r="B5" s="4" t="s">
        <v>307</v>
      </c>
    </row>
    <row r="6" spans="1:3">
      <c r="A6" s="4" t="s">
        <v>308</v>
      </c>
      <c r="B6" s="4" t="s">
        <v>309</v>
      </c>
    </row>
    <row r="7" spans="1:3">
      <c r="A7" s="4" t="s">
        <v>310</v>
      </c>
      <c r="B7" s="6" t="n">
        <v>80000</v>
      </c>
      <c r="C7" s="4" t="s">
        <v>46</v>
      </c>
    </row>
    <row r="8" spans="1:3">
      <c r="A8" s="4" t="s">
        <v>311</v>
      </c>
    </row>
    <row r="9" spans="1:3">
      <c r="A9" s="3" t="s">
        <v>304</v>
      </c>
    </row>
    <row r="10" spans="1:3">
      <c r="A10" s="4" t="s">
        <v>312</v>
      </c>
      <c r="B10" s="5" t="n">
        <v>2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13</v>
      </c>
      <c r="B1" s="2" t="s">
        <v>2</v>
      </c>
      <c r="C1" s="2" t="s">
        <v>32</v>
      </c>
    </row>
    <row r="2" spans="1:3">
      <c r="A2" s="3" t="s">
        <v>175</v>
      </c>
    </row>
    <row r="3" spans="1:3">
      <c r="A3" s="4" t="s">
        <v>314</v>
      </c>
      <c r="B3" s="6" t="n">
        <v>39582</v>
      </c>
      <c r="C3" s="6" t="n">
        <v>35977</v>
      </c>
    </row>
    <row r="4" spans="1:3">
      <c r="A4" s="4" t="s">
        <v>315</v>
      </c>
      <c r="B4" s="5" t="n">
        <v>10943</v>
      </c>
      <c r="C4" s="5" t="n">
        <v>7583</v>
      </c>
    </row>
    <row r="5" spans="1:3">
      <c r="A5" s="4" t="s">
        <v>316</v>
      </c>
      <c r="B5" s="6" t="n">
        <v>50525</v>
      </c>
      <c r="C5" s="6" t="n">
        <v>435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7</v>
      </c>
      <c r="B1" s="2" t="s">
        <v>2</v>
      </c>
      <c r="C1" s="2" t="s">
        <v>32</v>
      </c>
    </row>
    <row r="2" spans="1:3">
      <c r="A2" s="3" t="s">
        <v>318</v>
      </c>
    </row>
    <row r="3" spans="1:3">
      <c r="A3" s="4" t="s">
        <v>319</v>
      </c>
      <c r="B3" s="6" t="n">
        <v>373146</v>
      </c>
      <c r="C3" s="6" t="n">
        <v>335844</v>
      </c>
    </row>
    <row r="4" spans="1:3">
      <c r="A4" s="4" t="s">
        <v>320</v>
      </c>
      <c r="B4" s="5" t="n">
        <v>-218117</v>
      </c>
      <c r="C4" s="5" t="n">
        <v>-121713</v>
      </c>
    </row>
    <row r="5" spans="1:3">
      <c r="A5" s="4" t="s">
        <v>321</v>
      </c>
      <c r="B5" s="5" t="n">
        <v>155029</v>
      </c>
      <c r="C5" s="5" t="n">
        <v>214131</v>
      </c>
    </row>
    <row r="6" spans="1:3">
      <c r="A6" s="4" t="s">
        <v>322</v>
      </c>
    </row>
    <row r="7" spans="1:3">
      <c r="A7" s="3" t="s">
        <v>318</v>
      </c>
    </row>
    <row r="8" spans="1:3">
      <c r="A8" s="4" t="s">
        <v>319</v>
      </c>
      <c r="B8" s="5" t="n">
        <v>203990</v>
      </c>
      <c r="C8" s="5" t="n">
        <v>184427</v>
      </c>
    </row>
    <row r="9" spans="1:3">
      <c r="A9" s="4" t="s">
        <v>323</v>
      </c>
    </row>
    <row r="10" spans="1:3">
      <c r="A10" s="3" t="s">
        <v>318</v>
      </c>
    </row>
    <row r="11" spans="1:3">
      <c r="A11" s="4" t="s">
        <v>319</v>
      </c>
      <c r="B11" s="5" t="n">
        <v>32781</v>
      </c>
      <c r="C11" s="5" t="n">
        <v>29524</v>
      </c>
    </row>
    <row r="12" spans="1:3">
      <c r="A12" s="4" t="s">
        <v>324</v>
      </c>
    </row>
    <row r="13" spans="1:3">
      <c r="A13" s="3" t="s">
        <v>318</v>
      </c>
    </row>
    <row r="14" spans="1:3">
      <c r="A14" s="4" t="s">
        <v>319</v>
      </c>
      <c r="B14" s="5" t="n">
        <v>33144</v>
      </c>
      <c r="C14" s="5" t="n">
        <v>29694</v>
      </c>
    </row>
    <row r="15" spans="1:3">
      <c r="A15" s="4" t="s">
        <v>325</v>
      </c>
    </row>
    <row r="16" spans="1:3">
      <c r="A16" s="3" t="s">
        <v>318</v>
      </c>
    </row>
    <row r="17" spans="1:3">
      <c r="A17" s="4" t="s">
        <v>319</v>
      </c>
      <c r="B17" s="5" t="n">
        <v>59902</v>
      </c>
      <c r="C17" s="5" t="n">
        <v>52686</v>
      </c>
    </row>
    <row r="18" spans="1:3">
      <c r="A18" s="4" t="s">
        <v>326</v>
      </c>
    </row>
    <row r="19" spans="1:3">
      <c r="A19" s="3" t="s">
        <v>318</v>
      </c>
    </row>
    <row r="20" spans="1:3">
      <c r="A20" s="4" t="s">
        <v>319</v>
      </c>
      <c r="B20" s="5" t="n">
        <v>9206</v>
      </c>
      <c r="C20" s="5" t="n">
        <v>8396</v>
      </c>
    </row>
    <row r="21" spans="1:3">
      <c r="A21" s="4" t="s">
        <v>327</v>
      </c>
    </row>
    <row r="22" spans="1:3">
      <c r="A22" s="3" t="s">
        <v>318</v>
      </c>
    </row>
    <row r="23" spans="1:3">
      <c r="A23" s="4" t="s">
        <v>319</v>
      </c>
      <c r="B23" s="6" t="n">
        <v>34123</v>
      </c>
      <c r="C23" s="6" t="n">
        <v>311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8</v>
      </c>
      <c r="B1" s="2" t="s">
        <v>1</v>
      </c>
    </row>
    <row r="2" spans="1:3">
      <c r="B2" s="2" t="s">
        <v>2</v>
      </c>
      <c r="C2" s="2" t="s">
        <v>32</v>
      </c>
    </row>
    <row r="3" spans="1:3">
      <c r="A3" s="3" t="s">
        <v>329</v>
      </c>
    </row>
    <row r="4" spans="1:3">
      <c r="A4" s="4" t="s">
        <v>330</v>
      </c>
      <c r="B4" s="6" t="n">
        <v>96403</v>
      </c>
      <c r="C4" s="6" t="n">
        <v>67647</v>
      </c>
    </row>
    <row r="5" spans="1:3">
      <c r="A5" s="4" t="s">
        <v>331</v>
      </c>
    </row>
    <row r="6" spans="1:3">
      <c r="A6" s="3" t="s">
        <v>329</v>
      </c>
    </row>
    <row r="7" spans="1:3">
      <c r="A7" s="4" t="s">
        <v>332</v>
      </c>
      <c r="B7" s="4" t="s">
        <v>333</v>
      </c>
    </row>
    <row r="8" spans="1:3">
      <c r="A8" s="4" t="s">
        <v>334</v>
      </c>
    </row>
    <row r="9" spans="1:3">
      <c r="A9" s="3" t="s">
        <v>329</v>
      </c>
    </row>
    <row r="10" spans="1:3">
      <c r="A10" s="4" t="s">
        <v>332</v>
      </c>
      <c r="B10" s="4" t="s">
        <v>335</v>
      </c>
    </row>
    <row r="11" spans="1:3">
      <c r="A11" s="4" t="s">
        <v>336</v>
      </c>
    </row>
    <row r="12" spans="1:3">
      <c r="A12" s="3" t="s">
        <v>329</v>
      </c>
    </row>
    <row r="13" spans="1:3">
      <c r="A13" s="4" t="s">
        <v>332</v>
      </c>
      <c r="B13" s="4" t="s">
        <v>333</v>
      </c>
    </row>
    <row r="14" spans="1:3">
      <c r="A14" s="4" t="s">
        <v>337</v>
      </c>
    </row>
    <row r="15" spans="1:3">
      <c r="A15" s="3" t="s">
        <v>329</v>
      </c>
    </row>
    <row r="16" spans="1:3">
      <c r="A16" s="4" t="s">
        <v>332</v>
      </c>
      <c r="B16" s="4" t="s">
        <v>338</v>
      </c>
    </row>
    <row r="17" spans="1:3">
      <c r="A17" s="4" t="s">
        <v>339</v>
      </c>
    </row>
    <row r="18" spans="1:3">
      <c r="A18" s="3" t="s">
        <v>329</v>
      </c>
    </row>
    <row r="19" spans="1:3">
      <c r="A19" s="4" t="s">
        <v>332</v>
      </c>
      <c r="B19" s="4" t="s">
        <v>333</v>
      </c>
    </row>
    <row r="20" spans="1:3">
      <c r="A20" s="4" t="s">
        <v>340</v>
      </c>
    </row>
    <row r="21" spans="1:3">
      <c r="A21" s="3" t="s">
        <v>329</v>
      </c>
    </row>
    <row r="22" spans="1:3">
      <c r="A22" s="4" t="s">
        <v>332</v>
      </c>
      <c r="B22" s="4" t="s">
        <v>338</v>
      </c>
    </row>
    <row r="23" spans="1:3">
      <c r="A23" s="4" t="s">
        <v>341</v>
      </c>
    </row>
    <row r="24" spans="1:3">
      <c r="A24" s="3" t="s">
        <v>329</v>
      </c>
    </row>
    <row r="25" spans="1:3">
      <c r="A25" s="4" t="s">
        <v>332</v>
      </c>
      <c r="B25" s="4" t="s">
        <v>342</v>
      </c>
    </row>
    <row r="26" spans="1:3">
      <c r="A26" s="4" t="s">
        <v>327</v>
      </c>
    </row>
    <row r="27" spans="1:3">
      <c r="A27" s="3" t="s">
        <v>329</v>
      </c>
    </row>
    <row r="28" spans="1:3">
      <c r="A28" s="4" t="s">
        <v>332</v>
      </c>
      <c r="B28" s="4" t="s">
        <v>3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43</v>
      </c>
      <c r="B1" s="2" t="s">
        <v>2</v>
      </c>
      <c r="C1" s="2" t="s">
        <v>32</v>
      </c>
    </row>
    <row r="2" spans="1:3">
      <c r="A2" s="3" t="s">
        <v>183</v>
      </c>
    </row>
    <row r="3" spans="1:3">
      <c r="A3" s="4" t="s">
        <v>344</v>
      </c>
      <c r="B3" s="4" t="s">
        <v>46</v>
      </c>
      <c r="C3" s="6" t="n">
        <v>472</v>
      </c>
    </row>
    <row r="4" spans="1:3">
      <c r="A4" s="4" t="s">
        <v>345</v>
      </c>
      <c r="B4" s="5" t="n">
        <v>15998</v>
      </c>
      <c r="C4" s="5" t="n">
        <v>14282</v>
      </c>
    </row>
    <row r="5" spans="1:3">
      <c r="A5" s="4" t="s">
        <v>346</v>
      </c>
      <c r="B5" s="5" t="n">
        <v>16559</v>
      </c>
      <c r="C5" s="5" t="n">
        <v>14783</v>
      </c>
    </row>
    <row r="6" spans="1:3">
      <c r="A6" s="4" t="s">
        <v>347</v>
      </c>
      <c r="B6" s="6" t="n">
        <v>33045</v>
      </c>
      <c r="C6" s="6" t="n">
        <v>295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8</v>
      </c>
      <c r="B1" s="2" t="s">
        <v>2</v>
      </c>
      <c r="C1" s="2" t="s">
        <v>32</v>
      </c>
    </row>
    <row r="2" spans="1:3">
      <c r="A2" s="3" t="s">
        <v>349</v>
      </c>
    </row>
    <row r="3" spans="1:3">
      <c r="A3" s="4" t="s">
        <v>38</v>
      </c>
      <c r="B3" s="6" t="n">
        <v>39582</v>
      </c>
      <c r="C3" s="6" t="n">
        <v>35977</v>
      </c>
    </row>
    <row r="4" spans="1:3">
      <c r="A4" s="4" t="s">
        <v>350</v>
      </c>
    </row>
    <row r="5" spans="1:3">
      <c r="A5" s="3" t="s">
        <v>349</v>
      </c>
    </row>
    <row r="6" spans="1:3">
      <c r="A6" s="4" t="s">
        <v>38</v>
      </c>
      <c r="B6" s="5" t="n">
        <v>35988</v>
      </c>
      <c r="C6" s="5" t="n">
        <v>32816</v>
      </c>
    </row>
    <row r="7" spans="1:3">
      <c r="A7" s="4" t="s">
        <v>351</v>
      </c>
    </row>
    <row r="8" spans="1:3">
      <c r="A8" s="3" t="s">
        <v>349</v>
      </c>
    </row>
    <row r="9" spans="1:3">
      <c r="A9" s="4" t="s">
        <v>38</v>
      </c>
      <c r="B9" s="6" t="n">
        <v>3594</v>
      </c>
      <c r="C9" s="6" t="n">
        <v>31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0</v>
      </c>
      <c r="B1" s="2" t="s">
        <v>1</v>
      </c>
    </row>
    <row r="2" spans="1:3">
      <c r="B2" s="2" t="s">
        <v>2</v>
      </c>
      <c r="C2" s="2" t="s">
        <v>32</v>
      </c>
    </row>
    <row r="3" spans="1:3">
      <c r="A3" s="3" t="s">
        <v>71</v>
      </c>
    </row>
    <row r="4" spans="1:3">
      <c r="A4" s="4" t="s">
        <v>72</v>
      </c>
      <c r="B4" s="6" t="n">
        <v>355736</v>
      </c>
      <c r="C4" s="6" t="n">
        <v>687448</v>
      </c>
    </row>
    <row r="5" spans="1:3">
      <c r="A5" s="4" t="s">
        <v>73</v>
      </c>
      <c r="B5" s="5" t="n">
        <v>130172</v>
      </c>
      <c r="C5" s="5" t="n">
        <v>321713</v>
      </c>
    </row>
    <row r="6" spans="1:3">
      <c r="A6" s="4" t="s">
        <v>74</v>
      </c>
      <c r="B6" s="5" t="n">
        <v>225564</v>
      </c>
      <c r="C6" s="5" t="n">
        <v>365735</v>
      </c>
    </row>
    <row r="7" spans="1:3">
      <c r="A7" s="3" t="s">
        <v>75</v>
      </c>
    </row>
    <row r="8" spans="1:3">
      <c r="A8" s="4" t="s">
        <v>76</v>
      </c>
      <c r="B8" s="5" t="n">
        <v>96403</v>
      </c>
      <c r="C8" s="5" t="n">
        <v>67647</v>
      </c>
    </row>
    <row r="9" spans="1:3">
      <c r="A9" s="4" t="s">
        <v>77</v>
      </c>
      <c r="B9" s="5" t="n">
        <v>98994</v>
      </c>
      <c r="C9" s="5" t="n">
        <v>106530</v>
      </c>
    </row>
    <row r="10" spans="1:3">
      <c r="A10" s="4" t="s">
        <v>78</v>
      </c>
      <c r="B10" s="5" t="n">
        <v>209600</v>
      </c>
      <c r="C10" s="5" t="n">
        <v>197885</v>
      </c>
    </row>
    <row r="11" spans="1:3">
      <c r="A11" s="4" t="s">
        <v>79</v>
      </c>
      <c r="B11" s="5" t="n">
        <v>1068357</v>
      </c>
      <c r="C11" s="5" t="n">
        <v>542456</v>
      </c>
    </row>
    <row r="12" spans="1:3">
      <c r="A12" s="4" t="s">
        <v>80</v>
      </c>
      <c r="B12" s="5" t="n">
        <v>284716</v>
      </c>
      <c r="C12" s="5" t="n">
        <v>610671</v>
      </c>
    </row>
    <row r="13" spans="1:3">
      <c r="A13" s="4" t="s">
        <v>81</v>
      </c>
      <c r="B13" s="5" t="n">
        <v>1290345</v>
      </c>
      <c r="C13" s="5" t="n">
        <v>340782</v>
      </c>
    </row>
    <row r="14" spans="1:3">
      <c r="A14" s="4" t="s">
        <v>82</v>
      </c>
      <c r="B14" s="5" t="n">
        <v>59629</v>
      </c>
      <c r="C14" s="5" t="n">
        <v>105337</v>
      </c>
    </row>
    <row r="15" spans="1:3">
      <c r="A15" s="4" t="s">
        <v>83</v>
      </c>
      <c r="B15" s="5" t="n">
        <v>3108044</v>
      </c>
      <c r="C15" s="5" t="n">
        <v>1971308</v>
      </c>
    </row>
    <row r="16" spans="1:3">
      <c r="A16" s="4" t="s">
        <v>84</v>
      </c>
      <c r="B16" s="5" t="n">
        <v>-2882480</v>
      </c>
      <c r="C16" s="5" t="n">
        <v>-1605573</v>
      </c>
    </row>
    <row r="17" spans="1:3">
      <c r="A17" s="3" t="s">
        <v>85</v>
      </c>
    </row>
    <row r="18" spans="1:3">
      <c r="A18" s="4" t="s">
        <v>86</v>
      </c>
      <c r="B18" s="5" t="n">
        <v>-17707</v>
      </c>
      <c r="C18" s="4" t="s">
        <v>46</v>
      </c>
    </row>
    <row r="19" spans="1:3">
      <c r="A19" s="4" t="s">
        <v>87</v>
      </c>
      <c r="B19" s="5" t="n">
        <v>-1096</v>
      </c>
      <c r="C19" s="5" t="n">
        <v>2196</v>
      </c>
    </row>
    <row r="20" spans="1:3">
      <c r="A20" s="4" t="s">
        <v>88</v>
      </c>
      <c r="B20" s="5" t="n">
        <v>-6143</v>
      </c>
      <c r="C20" s="5" t="n">
        <v>-3982</v>
      </c>
    </row>
    <row r="21" spans="1:3">
      <c r="A21" s="4" t="s">
        <v>89</v>
      </c>
      <c r="B21" s="5" t="n">
        <v>-24946</v>
      </c>
      <c r="C21" s="5" t="n">
        <v>-1786</v>
      </c>
    </row>
    <row r="22" spans="1:3">
      <c r="A22" s="4" t="s">
        <v>90</v>
      </c>
      <c r="B22" s="5" t="n">
        <v>-2907426</v>
      </c>
      <c r="C22" s="5" t="n">
        <v>-1607359</v>
      </c>
    </row>
    <row r="23" spans="1:3">
      <c r="A23" s="4" t="s">
        <v>91</v>
      </c>
      <c r="B23" s="5" t="n">
        <v>-80000</v>
      </c>
      <c r="C23" s="5" t="n">
        <v>11200</v>
      </c>
    </row>
    <row r="24" spans="1:3">
      <c r="A24" s="4" t="s">
        <v>92</v>
      </c>
      <c r="B24" s="6" t="n">
        <v>-2987426</v>
      </c>
      <c r="C24" s="6" t="n">
        <v>-1596159</v>
      </c>
    </row>
    <row r="25" spans="1:3">
      <c r="A25" s="4" t="s">
        <v>93</v>
      </c>
      <c r="B25" s="8" t="n">
        <v>-0.01</v>
      </c>
      <c r="C25" s="8" t="n">
        <v>-0.01</v>
      </c>
    </row>
    <row r="26" spans="1:3">
      <c r="A26" s="4" t="s">
        <v>94</v>
      </c>
      <c r="B26" s="5" t="n">
        <v>199257032</v>
      </c>
      <c r="C26" s="5" t="n">
        <v>192272521</v>
      </c>
    </row>
    <row r="27" spans="1:3">
      <c r="A27" s="3" t="s">
        <v>95</v>
      </c>
    </row>
    <row r="28" spans="1:3">
      <c r="A28" s="4" t="s">
        <v>96</v>
      </c>
      <c r="B28" s="6" t="n">
        <v>-2987426</v>
      </c>
      <c r="C28" s="6" t="n">
        <v>-1596159</v>
      </c>
    </row>
    <row r="29" spans="1:3">
      <c r="A29" s="4" t="s">
        <v>97</v>
      </c>
      <c r="B29" s="5" t="n">
        <v>-100511</v>
      </c>
      <c r="C29" s="5" t="n">
        <v>-5652</v>
      </c>
    </row>
    <row r="30" spans="1:3">
      <c r="A30" s="4" t="s">
        <v>98</v>
      </c>
      <c r="B30" s="6" t="n">
        <v>-3087937</v>
      </c>
      <c r="C30" s="6" t="n">
        <v>-16018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7"/>
    <col customWidth="1" max="2" min="2" width="21"/>
  </cols>
  <sheetData>
    <row r="1" spans="1:2">
      <c r="A1" s="1" t="s">
        <v>352</v>
      </c>
      <c r="B1" s="2" t="s">
        <v>353</v>
      </c>
    </row>
    <row r="2" spans="1:2">
      <c r="A2" s="4" t="s">
        <v>350</v>
      </c>
    </row>
    <row r="3" spans="1:2">
      <c r="A3" s="3" t="s">
        <v>349</v>
      </c>
    </row>
    <row r="4" spans="1:2">
      <c r="A4" s="5" t="n">
        <v>2018</v>
      </c>
      <c r="B4" s="6" t="n">
        <v>42440</v>
      </c>
    </row>
    <row r="5" spans="1:2">
      <c r="A5" s="5" t="n">
        <v>2019</v>
      </c>
      <c r="B5" s="5" t="n">
        <v>51376</v>
      </c>
    </row>
    <row r="6" spans="1:2">
      <c r="A6" s="5" t="n">
        <v>2020</v>
      </c>
      <c r="B6" s="5" t="n">
        <v>8935</v>
      </c>
    </row>
    <row r="7" spans="1:2">
      <c r="A7" s="4" t="s">
        <v>100</v>
      </c>
      <c r="B7" s="5" t="n">
        <v>102751</v>
      </c>
    </row>
    <row r="8" spans="1:2">
      <c r="A8" s="4" t="s">
        <v>351</v>
      </c>
    </row>
    <row r="9" spans="1:2">
      <c r="A9" s="3" t="s">
        <v>349</v>
      </c>
    </row>
    <row r="10" spans="1:2">
      <c r="A10" s="5" t="n">
        <v>2018</v>
      </c>
      <c r="B10" s="5" t="n">
        <v>22884</v>
      </c>
    </row>
    <row r="11" spans="1:2">
      <c r="A11" s="5" t="n">
        <v>2019</v>
      </c>
      <c r="B11" s="5" t="n">
        <v>22884</v>
      </c>
    </row>
    <row r="12" spans="1:2">
      <c r="A12" s="5" t="n">
        <v>2020</v>
      </c>
      <c r="B12" s="5" t="n">
        <v>3814</v>
      </c>
    </row>
    <row r="13" spans="1:2">
      <c r="A13" s="4" t="s">
        <v>100</v>
      </c>
      <c r="B13" s="6" t="n">
        <v>495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38"/>
    <col customWidth="1" max="2" min="2" width="14"/>
    <col customWidth="1" max="3" min="3" width="21"/>
    <col customWidth="1" max="4" min="4" width="21"/>
    <col customWidth="1" max="5" min="5" width="24"/>
    <col customWidth="1" max="6" min="6" width="21"/>
    <col customWidth="1" max="7" min="7" width="80"/>
    <col customWidth="1" max="8" min="8" width="80"/>
    <col customWidth="1" max="9" min="9" width="80"/>
    <col customWidth="1" max="10" min="10" width="80"/>
    <col customWidth="1" max="11" min="11" width="80"/>
    <col customWidth="1" max="12" min="12" width="80"/>
    <col customWidth="1" max="13" min="13" width="21"/>
    <col customWidth="1" max="14" min="14" width="21"/>
    <col customWidth="1" max="15" min="15" width="24"/>
    <col customWidth="1" max="16" min="16" width="21"/>
    <col customWidth="1" max="17" min="17" width="21"/>
  </cols>
  <sheetData>
    <row r="1" spans="1:17">
      <c r="A1" s="1" t="s">
        <v>354</v>
      </c>
      <c r="B1" s="2" t="s">
        <v>355</v>
      </c>
      <c r="C1" s="2" t="s">
        <v>356</v>
      </c>
      <c r="D1" s="2" t="s">
        <v>357</v>
      </c>
      <c r="E1" s="2" t="s">
        <v>358</v>
      </c>
      <c r="F1" s="2" t="s">
        <v>359</v>
      </c>
      <c r="G1" s="2" t="s">
        <v>360</v>
      </c>
      <c r="H1" s="2" t="s">
        <v>361</v>
      </c>
      <c r="I1" s="2" t="s">
        <v>362</v>
      </c>
      <c r="J1" s="2" t="s">
        <v>363</v>
      </c>
      <c r="K1" s="2" t="s">
        <v>353</v>
      </c>
      <c r="L1" s="2" t="s">
        <v>364</v>
      </c>
      <c r="M1" s="2" t="s">
        <v>365</v>
      </c>
      <c r="N1" s="2" t="s">
        <v>366</v>
      </c>
      <c r="O1" s="2" t="s">
        <v>367</v>
      </c>
      <c r="P1" s="2" t="s">
        <v>361</v>
      </c>
      <c r="Q1" s="2" t="s">
        <v>363</v>
      </c>
    </row>
    <row r="2" spans="1:17">
      <c r="A2" s="3" t="s">
        <v>368</v>
      </c>
    </row>
    <row r="3" spans="1:17">
      <c r="A3" s="4" t="s">
        <v>369</v>
      </c>
      <c r="K3" s="6" t="n">
        <v>98994</v>
      </c>
      <c r="M3" s="6" t="n">
        <v>106530</v>
      </c>
    </row>
    <row r="4" spans="1:17">
      <c r="A4" s="4" t="s">
        <v>370</v>
      </c>
      <c r="K4" s="5" t="n">
        <v>26988</v>
      </c>
      <c r="N4" s="9" t="n">
        <v>20000</v>
      </c>
    </row>
    <row r="5" spans="1:17">
      <c r="A5" s="4" t="s">
        <v>371</v>
      </c>
    </row>
    <row r="6" spans="1:17">
      <c r="A6" s="3" t="s">
        <v>368</v>
      </c>
    </row>
    <row r="7" spans="1:17">
      <c r="A7" s="4" t="s">
        <v>372</v>
      </c>
      <c r="I7" s="4" t="s">
        <v>373</v>
      </c>
      <c r="J7" s="4" t="s">
        <v>373</v>
      </c>
    </row>
    <row r="8" spans="1:17">
      <c r="A8" s="4" t="s">
        <v>369</v>
      </c>
      <c r="I8" s="6" t="n">
        <v>1700</v>
      </c>
      <c r="J8" s="10" t="n">
        <v>1554</v>
      </c>
    </row>
    <row r="9" spans="1:17">
      <c r="A9" s="4" t="s">
        <v>374</v>
      </c>
      <c r="I9" s="5" t="n">
        <v>25010</v>
      </c>
      <c r="J9" s="10" t="n">
        <v>18540</v>
      </c>
    </row>
    <row r="10" spans="1:17">
      <c r="A10" s="4" t="s">
        <v>375</v>
      </c>
      <c r="I10" s="6" t="n">
        <v>4047</v>
      </c>
      <c r="Q10" s="10" t="n">
        <v>3000</v>
      </c>
    </row>
    <row r="11" spans="1:17">
      <c r="A11" s="4" t="s">
        <v>376</v>
      </c>
      <c r="I11" s="4" t="s">
        <v>377</v>
      </c>
      <c r="J11" s="4" t="s">
        <v>377</v>
      </c>
    </row>
    <row r="12" spans="1:17">
      <c r="A12" s="4" t="s">
        <v>378</v>
      </c>
      <c r="K12" s="5" t="n">
        <v>3594</v>
      </c>
      <c r="L12" s="10" t="n">
        <v>3000</v>
      </c>
    </row>
    <row r="13" spans="1:17">
      <c r="A13" s="4" t="s">
        <v>379</v>
      </c>
      <c r="K13" s="5" t="n">
        <v>22884</v>
      </c>
    </row>
    <row r="14" spans="1:17">
      <c r="A14" s="4" t="s">
        <v>380</v>
      </c>
      <c r="K14" s="5" t="n">
        <v>22884</v>
      </c>
    </row>
    <row r="15" spans="1:17">
      <c r="A15" s="4" t="s">
        <v>381</v>
      </c>
      <c r="K15" s="6" t="n">
        <v>3814</v>
      </c>
    </row>
    <row r="16" spans="1:17">
      <c r="A16" s="4" t="s">
        <v>382</v>
      </c>
      <c r="I16" s="4" t="s">
        <v>383</v>
      </c>
      <c r="J16" s="4" t="s">
        <v>383</v>
      </c>
    </row>
    <row r="17" spans="1:17">
      <c r="A17" s="4" t="s">
        <v>384</v>
      </c>
      <c r="K17" s="4" t="s">
        <v>385</v>
      </c>
      <c r="L17" s="4" t="s">
        <v>385</v>
      </c>
    </row>
    <row r="18" spans="1:17">
      <c r="A18" s="4" t="s">
        <v>386</v>
      </c>
    </row>
    <row r="19" spans="1:17">
      <c r="A19" s="3" t="s">
        <v>368</v>
      </c>
    </row>
    <row r="20" spans="1:17">
      <c r="A20" s="4" t="s">
        <v>378</v>
      </c>
      <c r="E20" s="6" t="n">
        <v>25940</v>
      </c>
      <c r="F20" s="9" t="n">
        <v>20000</v>
      </c>
    </row>
    <row r="21" spans="1:17">
      <c r="A21" s="4" t="s">
        <v>387</v>
      </c>
      <c r="E21" s="5" t="n">
        <v>5300</v>
      </c>
      <c r="O21" s="5" t="n">
        <v>5300</v>
      </c>
    </row>
    <row r="22" spans="1:17">
      <c r="A22" s="4" t="s">
        <v>379</v>
      </c>
      <c r="K22" s="6" t="n">
        <v>42440</v>
      </c>
    </row>
    <row r="23" spans="1:17">
      <c r="A23" s="4" t="s">
        <v>380</v>
      </c>
      <c r="K23" s="5" t="n">
        <v>51376</v>
      </c>
    </row>
    <row r="24" spans="1:17">
      <c r="A24" s="4" t="s">
        <v>381</v>
      </c>
      <c r="K24" s="5" t="n">
        <v>8935</v>
      </c>
    </row>
    <row r="25" spans="1:17">
      <c r="A25" s="4" t="s">
        <v>388</v>
      </c>
      <c r="K25" s="6" t="n">
        <v>8935</v>
      </c>
    </row>
    <row r="26" spans="1:17">
      <c r="A26" s="4" t="s">
        <v>389</v>
      </c>
    </row>
    <row r="27" spans="1:17">
      <c r="A27" s="3" t="s">
        <v>368</v>
      </c>
    </row>
    <row r="28" spans="1:17">
      <c r="A28" s="4" t="s">
        <v>379</v>
      </c>
      <c r="E28" s="6" t="n">
        <v>26990</v>
      </c>
      <c r="O28" s="9" t="n">
        <v>20000</v>
      </c>
    </row>
    <row r="29" spans="1:17">
      <c r="A29" s="4" t="s">
        <v>380</v>
      </c>
      <c r="E29" s="5" t="n">
        <v>53980</v>
      </c>
      <c r="O29" s="5" t="n">
        <v>40000</v>
      </c>
    </row>
    <row r="30" spans="1:17">
      <c r="A30" s="4" t="s">
        <v>381</v>
      </c>
      <c r="E30" s="5" t="n">
        <v>53980</v>
      </c>
      <c r="O30" s="5" t="n">
        <v>40000</v>
      </c>
    </row>
    <row r="31" spans="1:17">
      <c r="A31" s="4" t="s">
        <v>388</v>
      </c>
      <c r="E31" s="5" t="n">
        <v>40480</v>
      </c>
      <c r="O31" s="5" t="n">
        <v>30000</v>
      </c>
    </row>
    <row r="32" spans="1:17">
      <c r="A32" s="4" t="s">
        <v>390</v>
      </c>
      <c r="E32" s="6" t="n">
        <v>53980</v>
      </c>
      <c r="O32" s="9" t="n">
        <v>40000</v>
      </c>
    </row>
    <row r="33" spans="1:17">
      <c r="A33" s="4" t="s">
        <v>391</v>
      </c>
    </row>
    <row r="34" spans="1:17">
      <c r="A34" s="3" t="s">
        <v>368</v>
      </c>
    </row>
    <row r="35" spans="1:17">
      <c r="A35" s="4" t="s">
        <v>372</v>
      </c>
      <c r="G35" s="4" t="s">
        <v>392</v>
      </c>
      <c r="H35" s="4" t="s">
        <v>392</v>
      </c>
    </row>
    <row r="36" spans="1:17">
      <c r="A36" s="4" t="s">
        <v>369</v>
      </c>
      <c r="C36" s="6" t="n">
        <v>3500</v>
      </c>
      <c r="D36" s="10" t="n">
        <v>3116</v>
      </c>
      <c r="G36" s="6" t="n">
        <v>6996</v>
      </c>
      <c r="H36" s="10" t="n">
        <v>6233</v>
      </c>
    </row>
    <row r="37" spans="1:17">
      <c r="A37" s="4" t="s">
        <v>375</v>
      </c>
      <c r="G37" s="5" t="n">
        <v>13991</v>
      </c>
      <c r="P37" s="10" t="n">
        <v>12465</v>
      </c>
    </row>
    <row r="38" spans="1:17">
      <c r="A38" s="4" t="s">
        <v>376</v>
      </c>
      <c r="B38" s="4" t="s">
        <v>393</v>
      </c>
    </row>
    <row r="39" spans="1:17">
      <c r="A39" s="4" t="s">
        <v>394</v>
      </c>
      <c r="G39" s="6" t="n">
        <v>1120</v>
      </c>
      <c r="H39" s="10" t="n">
        <v>9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41"/>
    <col customWidth="1" max="2" min="2" width="20"/>
    <col customWidth="1" max="3" min="3" width="30"/>
    <col customWidth="1" max="4" min="4" width="41"/>
    <col customWidth="1" max="5" min="5" width="41"/>
    <col customWidth="1" max="6" min="6" width="41"/>
    <col customWidth="1" max="7" min="7" width="41"/>
    <col customWidth="1" max="8" min="8" width="41"/>
    <col customWidth="1" max="9" min="9" width="41"/>
    <col customWidth="1" max="10" min="10" width="37"/>
    <col customWidth="1" max="11" min="11" width="27"/>
    <col customWidth="1" max="12" min="12" width="21"/>
    <col customWidth="1" max="13" min="13" width="21"/>
    <col customWidth="1" max="14" min="14" width="21"/>
  </cols>
  <sheetData>
    <row r="1" spans="1:14">
      <c r="A1" s="1" t="s">
        <v>395</v>
      </c>
      <c r="B1" s="2" t="s">
        <v>396</v>
      </c>
      <c r="C1" s="2" t="s">
        <v>397</v>
      </c>
      <c r="D1" s="2" t="s">
        <v>398</v>
      </c>
      <c r="E1" s="2" t="s">
        <v>399</v>
      </c>
      <c r="F1" s="2" t="s">
        <v>400</v>
      </c>
      <c r="G1" s="2" t="s">
        <v>401</v>
      </c>
      <c r="H1" s="2" t="s">
        <v>402</v>
      </c>
      <c r="I1" s="2" t="s">
        <v>403</v>
      </c>
      <c r="J1" s="2" t="s">
        <v>404</v>
      </c>
      <c r="K1" s="2" t="s">
        <v>405</v>
      </c>
      <c r="L1" s="2" t="s">
        <v>353</v>
      </c>
      <c r="M1" s="2" t="s">
        <v>365</v>
      </c>
      <c r="N1" s="2" t="s">
        <v>406</v>
      </c>
    </row>
    <row r="2" spans="1:14">
      <c r="A2" s="3" t="s">
        <v>407</v>
      </c>
    </row>
    <row r="3" spans="1:14">
      <c r="A3" s="4" t="s">
        <v>408</v>
      </c>
      <c r="L3" s="6" t="n">
        <v>1064310</v>
      </c>
      <c r="M3" s="6" t="n">
        <v>844287</v>
      </c>
    </row>
    <row r="4" spans="1:14">
      <c r="A4" s="4" t="s">
        <v>409</v>
      </c>
      <c r="J4" s="6" t="n">
        <v>273</v>
      </c>
    </row>
    <row r="5" spans="1:14">
      <c r="A5" s="4" t="s">
        <v>410</v>
      </c>
      <c r="J5" s="6" t="n">
        <v>86792</v>
      </c>
    </row>
    <row r="6" spans="1:14">
      <c r="A6" s="4" t="s">
        <v>411</v>
      </c>
      <c r="B6" s="5" t="n">
        <v>18500000</v>
      </c>
      <c r="C6" s="5" t="n">
        <v>239094</v>
      </c>
      <c r="J6" s="5" t="n">
        <v>1000000</v>
      </c>
      <c r="K6" s="5" t="n">
        <v>1000000</v>
      </c>
    </row>
    <row r="7" spans="1:14">
      <c r="A7" s="4" t="s">
        <v>412</v>
      </c>
      <c r="C7" s="8" t="n">
        <v>0.1</v>
      </c>
      <c r="J7" s="11" t="n">
        <v>0.08699999999999999</v>
      </c>
    </row>
    <row r="8" spans="1:14">
      <c r="A8" s="4" t="s">
        <v>413</v>
      </c>
      <c r="L8" s="5" t="n">
        <v>-17707</v>
      </c>
      <c r="M8" s="4" t="s">
        <v>46</v>
      </c>
    </row>
    <row r="9" spans="1:14">
      <c r="A9" s="4" t="s">
        <v>414</v>
      </c>
    </row>
    <row r="10" spans="1:14">
      <c r="A10" s="3" t="s">
        <v>407</v>
      </c>
    </row>
    <row r="11" spans="1:14">
      <c r="A11" s="4" t="s">
        <v>408</v>
      </c>
      <c r="E11" s="6" t="n">
        <v>7500</v>
      </c>
    </row>
    <row r="12" spans="1:14">
      <c r="A12" s="4" t="s">
        <v>415</v>
      </c>
      <c r="E12" s="4" t="s">
        <v>416</v>
      </c>
    </row>
    <row r="13" spans="1:14">
      <c r="A13" s="4" t="s">
        <v>417</v>
      </c>
      <c r="E13" s="4" t="s">
        <v>418</v>
      </c>
    </row>
    <row r="14" spans="1:14">
      <c r="A14" s="4" t="s">
        <v>409</v>
      </c>
      <c r="J14" s="6" t="n">
        <v>5000</v>
      </c>
    </row>
    <row r="15" spans="1:14">
      <c r="A15" s="4" t="s">
        <v>419</v>
      </c>
      <c r="J15" s="5" t="n">
        <v>7773</v>
      </c>
    </row>
    <row r="16" spans="1:14">
      <c r="A16" s="4" t="s">
        <v>420</v>
      </c>
      <c r="J16" s="5" t="n">
        <v>273</v>
      </c>
    </row>
    <row r="17" spans="1:14">
      <c r="A17" s="4" t="s">
        <v>421</v>
      </c>
    </row>
    <row r="18" spans="1:14">
      <c r="A18" s="3" t="s">
        <v>407</v>
      </c>
    </row>
    <row r="19" spans="1:14">
      <c r="A19" s="4" t="s">
        <v>408</v>
      </c>
      <c r="D19" s="6" t="n">
        <v>5000</v>
      </c>
    </row>
    <row r="20" spans="1:14">
      <c r="A20" s="4" t="s">
        <v>415</v>
      </c>
      <c r="D20" s="4" t="s">
        <v>422</v>
      </c>
    </row>
    <row r="21" spans="1:14">
      <c r="A21" s="4" t="s">
        <v>417</v>
      </c>
      <c r="D21" s="4" t="s">
        <v>418</v>
      </c>
    </row>
    <row r="22" spans="1:14">
      <c r="A22" s="4" t="s">
        <v>419</v>
      </c>
      <c r="J22" s="5" t="n">
        <v>5000</v>
      </c>
    </row>
    <row r="23" spans="1:14">
      <c r="A23" s="4" t="s">
        <v>423</v>
      </c>
    </row>
    <row r="24" spans="1:14">
      <c r="A24" s="3" t="s">
        <v>407</v>
      </c>
    </row>
    <row r="25" spans="1:14">
      <c r="A25" s="4" t="s">
        <v>408</v>
      </c>
      <c r="H25" s="6" t="n">
        <v>47921</v>
      </c>
      <c r="I25" s="10" t="n">
        <v>40000</v>
      </c>
    </row>
    <row r="26" spans="1:14">
      <c r="A26" s="4" t="s">
        <v>415</v>
      </c>
      <c r="H26" s="4" t="s">
        <v>424</v>
      </c>
      <c r="I26" s="4" t="s">
        <v>424</v>
      </c>
    </row>
    <row r="27" spans="1:14">
      <c r="A27" s="4" t="s">
        <v>417</v>
      </c>
      <c r="H27" s="4" t="s">
        <v>418</v>
      </c>
      <c r="I27" s="4" t="s">
        <v>418</v>
      </c>
    </row>
    <row r="28" spans="1:14">
      <c r="A28" s="4" t="s">
        <v>425</v>
      </c>
      <c r="L28" s="5" t="n">
        <v>50276</v>
      </c>
    </row>
    <row r="29" spans="1:14">
      <c r="A29" s="4" t="s">
        <v>409</v>
      </c>
      <c r="L29" s="6" t="n">
        <v>2215</v>
      </c>
    </row>
    <row r="30" spans="1:14">
      <c r="A30" s="4" t="s">
        <v>426</v>
      </c>
    </row>
    <row r="31" spans="1:14">
      <c r="A31" s="3" t="s">
        <v>407</v>
      </c>
    </row>
    <row r="32" spans="1:14">
      <c r="A32" s="4" t="s">
        <v>408</v>
      </c>
      <c r="F32" s="6" t="n">
        <v>63393</v>
      </c>
      <c r="G32" s="10" t="n">
        <v>58000</v>
      </c>
    </row>
    <row r="33" spans="1:14">
      <c r="A33" s="4" t="s">
        <v>415</v>
      </c>
      <c r="F33" s="4" t="s">
        <v>416</v>
      </c>
      <c r="G33" s="4" t="s">
        <v>416</v>
      </c>
    </row>
    <row r="34" spans="1:14">
      <c r="A34" s="4" t="s">
        <v>417</v>
      </c>
      <c r="F34" s="4" t="s">
        <v>418</v>
      </c>
      <c r="G34" s="4" t="s">
        <v>418</v>
      </c>
    </row>
    <row r="35" spans="1:14">
      <c r="A35" s="4" t="s">
        <v>427</v>
      </c>
      <c r="K35" s="10" t="n">
        <v>58000</v>
      </c>
    </row>
    <row r="36" spans="1:14">
      <c r="A36" s="4" t="s">
        <v>419</v>
      </c>
      <c r="J36" s="5" t="n">
        <v>74019</v>
      </c>
      <c r="N36" s="10" t="n">
        <v>61369</v>
      </c>
    </row>
    <row r="37" spans="1:14">
      <c r="A37" s="4" t="s">
        <v>420</v>
      </c>
      <c r="J37" s="6" t="n">
        <v>3618</v>
      </c>
      <c r="K37" s="10" t="n">
        <v>33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80"/>
    <col customWidth="1" max="6" min="6" width="20"/>
    <col customWidth="1" max="7" min="7" width="20"/>
    <col customWidth="1" max="8" min="8" width="20"/>
    <col customWidth="1" max="9" min="9" width="80"/>
    <col customWidth="1" max="10" min="10" width="20"/>
    <col customWidth="1" max="11" min="11" width="20"/>
    <col customWidth="1" max="12" min="12" width="80"/>
    <col customWidth="1" max="13" min="13" width="20"/>
    <col customWidth="1" max="14" min="14" width="27"/>
    <col customWidth="1" max="15" min="15" width="14"/>
  </cols>
  <sheetData>
    <row r="1" spans="1:15">
      <c r="A1" s="1" t="s">
        <v>428</v>
      </c>
      <c r="B1" s="2" t="s">
        <v>429</v>
      </c>
      <c r="C1" s="2" t="s">
        <v>430</v>
      </c>
      <c r="D1" s="2" t="s">
        <v>431</v>
      </c>
      <c r="E1" s="2" t="s">
        <v>432</v>
      </c>
      <c r="F1" s="2" t="s">
        <v>433</v>
      </c>
      <c r="G1" s="2" t="s">
        <v>434</v>
      </c>
      <c r="H1" s="2" t="s">
        <v>435</v>
      </c>
      <c r="I1" s="2" t="s">
        <v>436</v>
      </c>
      <c r="J1" s="2" t="s">
        <v>437</v>
      </c>
      <c r="K1" s="2" t="s">
        <v>438</v>
      </c>
      <c r="L1" s="2" t="s">
        <v>439</v>
      </c>
      <c r="M1" s="2" t="s">
        <v>440</v>
      </c>
      <c r="N1" s="2" t="s">
        <v>441</v>
      </c>
      <c r="O1" s="2" t="s">
        <v>442</v>
      </c>
    </row>
    <row r="2" spans="1:15">
      <c r="A2" s="3" t="s">
        <v>443</v>
      </c>
    </row>
    <row r="3" spans="1:15">
      <c r="A3" s="4" t="s">
        <v>444</v>
      </c>
      <c r="O3" s="4" t="s">
        <v>445</v>
      </c>
    </row>
    <row r="4" spans="1:15">
      <c r="A4" s="4" t="s">
        <v>446</v>
      </c>
      <c r="F4" s="5" t="n">
        <v>50000</v>
      </c>
      <c r="G4" s="5" t="n">
        <v>50000</v>
      </c>
      <c r="K4" s="5" t="n">
        <v>100000</v>
      </c>
      <c r="M4" s="5" t="n">
        <v>50000</v>
      </c>
    </row>
    <row r="5" spans="1:15">
      <c r="A5" s="4" t="s">
        <v>447</v>
      </c>
      <c r="K5" s="5" t="n">
        <v>100000</v>
      </c>
    </row>
    <row r="6" spans="1:15">
      <c r="A6" s="4" t="s">
        <v>448</v>
      </c>
    </row>
    <row r="7" spans="1:15">
      <c r="A7" s="3" t="s">
        <v>443</v>
      </c>
    </row>
    <row r="8" spans="1:15">
      <c r="A8" s="4" t="s">
        <v>446</v>
      </c>
      <c r="H8" s="5" t="n">
        <v>300000</v>
      </c>
      <c r="N8" s="5" t="n">
        <v>1000000</v>
      </c>
    </row>
    <row r="9" spans="1:15">
      <c r="A9" s="4" t="s">
        <v>447</v>
      </c>
      <c r="J9" s="5" t="n">
        <v>1000000</v>
      </c>
    </row>
    <row r="10" spans="1:15">
      <c r="A10" s="4" t="s">
        <v>449</v>
      </c>
      <c r="N10" s="6" t="n">
        <v>170000</v>
      </c>
    </row>
    <row r="11" spans="1:15">
      <c r="A11" s="4" t="s">
        <v>450</v>
      </c>
    </row>
    <row r="12" spans="1:15">
      <c r="A12" s="3" t="s">
        <v>443</v>
      </c>
    </row>
    <row r="13" spans="1:15">
      <c r="A13" s="4" t="s">
        <v>451</v>
      </c>
      <c r="I13" s="4" t="s">
        <v>452</v>
      </c>
    </row>
    <row r="14" spans="1:15">
      <c r="A14" s="4" t="s">
        <v>453</v>
      </c>
    </row>
    <row r="15" spans="1:15">
      <c r="A15" s="3" t="s">
        <v>443</v>
      </c>
    </row>
    <row r="16" spans="1:15">
      <c r="A16" s="4" t="s">
        <v>451</v>
      </c>
      <c r="L16" s="4" t="s">
        <v>454</v>
      </c>
    </row>
    <row r="17" spans="1:15">
      <c r="A17" s="4" t="s">
        <v>446</v>
      </c>
      <c r="L17" s="5" t="n">
        <v>500000</v>
      </c>
    </row>
    <row r="18" spans="1:15">
      <c r="A18" s="4" t="s">
        <v>447</v>
      </c>
      <c r="L18" s="5" t="n">
        <v>500000</v>
      </c>
    </row>
    <row r="19" spans="1:15">
      <c r="A19" s="4" t="s">
        <v>449</v>
      </c>
      <c r="L19" s="6" t="n">
        <v>79950</v>
      </c>
    </row>
    <row r="20" spans="1:15">
      <c r="A20" s="4" t="s">
        <v>455</v>
      </c>
      <c r="L20" s="7" t="n">
        <v>0.1599</v>
      </c>
    </row>
    <row r="21" spans="1:15">
      <c r="A21" s="4" t="s">
        <v>456</v>
      </c>
    </row>
    <row r="22" spans="1:15">
      <c r="A22" s="3" t="s">
        <v>443</v>
      </c>
    </row>
    <row r="23" spans="1:15">
      <c r="A23" s="4" t="s">
        <v>451</v>
      </c>
      <c r="E23" s="4" t="s">
        <v>457</v>
      </c>
    </row>
    <row r="24" spans="1:15">
      <c r="A24" s="4" t="s">
        <v>446</v>
      </c>
      <c r="E24" s="5" t="n">
        <v>500000</v>
      </c>
    </row>
    <row r="25" spans="1:15">
      <c r="A25" s="4" t="s">
        <v>447</v>
      </c>
      <c r="E25" s="5" t="n">
        <v>500000</v>
      </c>
    </row>
    <row r="26" spans="1:15">
      <c r="A26" s="4" t="s">
        <v>449</v>
      </c>
      <c r="E26" s="6" t="n">
        <v>40000</v>
      </c>
    </row>
    <row r="27" spans="1:15">
      <c r="A27" s="4" t="s">
        <v>455</v>
      </c>
      <c r="E27" s="8" t="n">
        <v>0.08</v>
      </c>
    </row>
    <row r="28" spans="1:15">
      <c r="A28" s="4" t="s">
        <v>458</v>
      </c>
    </row>
    <row r="29" spans="1:15">
      <c r="A29" s="3" t="s">
        <v>443</v>
      </c>
    </row>
    <row r="30" spans="1:15">
      <c r="A30" s="4" t="s">
        <v>451</v>
      </c>
      <c r="D30" s="4" t="s">
        <v>459</v>
      </c>
    </row>
    <row r="31" spans="1:15">
      <c r="A31" s="4" t="s">
        <v>447</v>
      </c>
      <c r="D31" s="5" t="n">
        <v>500000</v>
      </c>
    </row>
    <row r="32" spans="1:15">
      <c r="A32" s="4" t="s">
        <v>449</v>
      </c>
      <c r="D32" s="6" t="n">
        <v>35000</v>
      </c>
    </row>
    <row r="33" spans="1:15">
      <c r="A33" s="4" t="s">
        <v>455</v>
      </c>
      <c r="D33" s="8" t="n">
        <v>0.07000000000000001</v>
      </c>
    </row>
    <row r="34" spans="1:15">
      <c r="A34" s="4" t="s">
        <v>460</v>
      </c>
    </row>
    <row r="35" spans="1:15">
      <c r="A35" s="3" t="s">
        <v>443</v>
      </c>
    </row>
    <row r="36" spans="1:15">
      <c r="A36" s="4" t="s">
        <v>451</v>
      </c>
      <c r="B36" s="4" t="s">
        <v>461</v>
      </c>
      <c r="C36" s="4" t="s">
        <v>461</v>
      </c>
    </row>
    <row r="37" spans="1:15">
      <c r="A37" s="4" t="s">
        <v>446</v>
      </c>
      <c r="B37" s="5" t="n">
        <v>2000000</v>
      </c>
      <c r="C37" s="5" t="n">
        <v>2000000</v>
      </c>
    </row>
    <row r="38" spans="1:15">
      <c r="A38" s="4" t="s">
        <v>449</v>
      </c>
      <c r="B38" s="6" t="n">
        <v>100000</v>
      </c>
    </row>
    <row r="39" spans="1:15">
      <c r="A39" s="4" t="s">
        <v>455</v>
      </c>
      <c r="B39" s="8" t="n">
        <v>0.05</v>
      </c>
    </row>
    <row r="40" spans="1:15">
      <c r="A40" s="4" t="s">
        <v>462</v>
      </c>
      <c r="C40" s="10" t="n">
        <v>2000</v>
      </c>
    </row>
    <row r="41" spans="1:15">
      <c r="A41" s="4" t="s">
        <v>463</v>
      </c>
      <c r="B41" s="5" t="n">
        <v>2000000</v>
      </c>
      <c r="C41" s="5" t="n">
        <v>2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s>
  <sheetData>
    <row r="1" spans="1:4">
      <c r="A1" s="1" t="s">
        <v>464</v>
      </c>
      <c r="C1" s="2" t="s">
        <v>1</v>
      </c>
    </row>
    <row r="2" spans="1:4">
      <c r="C2" s="2" t="s">
        <v>2</v>
      </c>
      <c r="D2" s="2" t="s">
        <v>32</v>
      </c>
    </row>
    <row r="3" spans="1:4">
      <c r="A3" s="3" t="s">
        <v>276</v>
      </c>
    </row>
    <row r="4" spans="1:4">
      <c r="A4" s="4" t="s">
        <v>80</v>
      </c>
      <c r="C4" s="6" t="n">
        <v>284716</v>
      </c>
      <c r="D4" s="6" t="n">
        <v>610671</v>
      </c>
    </row>
    <row r="5" spans="1:4">
      <c r="A5" s="4" t="s">
        <v>465</v>
      </c>
      <c r="C5" s="5" t="n">
        <v>1995124</v>
      </c>
      <c r="D5" s="5" t="n">
        <v>349635</v>
      </c>
    </row>
    <row r="6" spans="1:4">
      <c r="A6" s="4" t="s">
        <v>466</v>
      </c>
    </row>
    <row r="7" spans="1:4">
      <c r="A7" s="3" t="s">
        <v>276</v>
      </c>
    </row>
    <row r="8" spans="1:4">
      <c r="A8" s="4" t="s">
        <v>467</v>
      </c>
      <c r="B8" s="4" t="s">
        <v>468</v>
      </c>
      <c r="C8" s="5" t="n">
        <v>120000</v>
      </c>
      <c r="D8" s="5" t="n">
        <v>60000</v>
      </c>
    </row>
    <row r="9" spans="1:4">
      <c r="A9" s="4" t="s">
        <v>469</v>
      </c>
      <c r="B9" s="4" t="s">
        <v>468</v>
      </c>
      <c r="C9" s="5" t="n">
        <v>490172</v>
      </c>
      <c r="D9" s="4" t="s">
        <v>46</v>
      </c>
    </row>
    <row r="10" spans="1:4">
      <c r="A10" s="4" t="s">
        <v>470</v>
      </c>
    </row>
    <row r="11" spans="1:4">
      <c r="A11" s="3" t="s">
        <v>276</v>
      </c>
    </row>
    <row r="12" spans="1:4">
      <c r="A12" s="4" t="s">
        <v>467</v>
      </c>
      <c r="B12" s="4" t="s">
        <v>471</v>
      </c>
      <c r="C12" s="5" t="n">
        <v>45080</v>
      </c>
      <c r="D12" s="5" t="n">
        <v>44266</v>
      </c>
    </row>
    <row r="13" spans="1:4">
      <c r="A13" s="4" t="s">
        <v>80</v>
      </c>
      <c r="B13" s="4" t="s">
        <v>472</v>
      </c>
      <c r="C13" s="5" t="n">
        <v>13524</v>
      </c>
      <c r="D13" s="5" t="n">
        <v>13280</v>
      </c>
    </row>
    <row r="14" spans="1:4">
      <c r="A14" s="4" t="s">
        <v>246</v>
      </c>
      <c r="B14" s="4" t="s">
        <v>471</v>
      </c>
      <c r="C14" s="5" t="n">
        <v>925000</v>
      </c>
      <c r="D14" s="4" t="s">
        <v>46</v>
      </c>
    </row>
    <row r="15" spans="1:4">
      <c r="A15" s="4" t="s">
        <v>469</v>
      </c>
      <c r="B15" s="4" t="s">
        <v>471</v>
      </c>
      <c r="C15" s="5" t="n">
        <v>15100</v>
      </c>
      <c r="D15" s="4" t="s">
        <v>46</v>
      </c>
    </row>
    <row r="16" spans="1:4">
      <c r="A16" s="4" t="s">
        <v>473</v>
      </c>
      <c r="B16" s="4" t="s">
        <v>472</v>
      </c>
      <c r="C16" s="5" t="n">
        <v>172000</v>
      </c>
      <c r="D16" s="4" t="s">
        <v>46</v>
      </c>
    </row>
    <row r="17" spans="1:4">
      <c r="A17" s="4" t="s">
        <v>474</v>
      </c>
    </row>
    <row r="18" spans="1:4">
      <c r="A18" s="3" t="s">
        <v>276</v>
      </c>
    </row>
    <row r="19" spans="1:4">
      <c r="A19" s="4" t="s">
        <v>467</v>
      </c>
      <c r="B19" s="4" t="s">
        <v>475</v>
      </c>
      <c r="C19" s="5" t="n">
        <v>27048</v>
      </c>
      <c r="D19" s="5" t="n">
        <v>26560</v>
      </c>
    </row>
    <row r="20" spans="1:4">
      <c r="A20" s="4" t="s">
        <v>246</v>
      </c>
      <c r="B20" s="4" t="s">
        <v>475</v>
      </c>
      <c r="C20" s="5" t="n">
        <v>187200</v>
      </c>
      <c r="D20" s="5" t="n">
        <v>169000</v>
      </c>
    </row>
    <row r="21" spans="1:4">
      <c r="A21" s="4" t="s">
        <v>476</v>
      </c>
    </row>
    <row r="22" spans="1:4">
      <c r="A22" s="3" t="s">
        <v>276</v>
      </c>
    </row>
    <row r="23" spans="1:4">
      <c r="A23" s="4" t="s">
        <v>467</v>
      </c>
      <c r="B23" s="4" t="s">
        <v>477</v>
      </c>
      <c r="C23" s="4" t="s">
        <v>46</v>
      </c>
      <c r="D23" s="6" t="n">
        <v>36529</v>
      </c>
    </row>
    <row r="24" spans="1:4"/>
    <row r="25" spans="1:4">
      <c r="A25" s="4" t="s">
        <v>468</v>
      </c>
      <c r="B25" s="4" t="s">
        <v>478</v>
      </c>
    </row>
    <row r="26" spans="1:4">
      <c r="A26" s="4" t="s">
        <v>471</v>
      </c>
      <c r="B26" s="4" t="s">
        <v>479</v>
      </c>
    </row>
    <row r="27" spans="1:4">
      <c r="A27" s="4" t="s">
        <v>472</v>
      </c>
      <c r="B27" s="4" t="s">
        <v>480</v>
      </c>
    </row>
    <row r="28" spans="1:4">
      <c r="A28" s="4" t="s">
        <v>475</v>
      </c>
      <c r="B28" s="4" t="s">
        <v>481</v>
      </c>
    </row>
    <row r="29" spans="1:4">
      <c r="A29" s="4" t="s">
        <v>477</v>
      </c>
      <c r="B29" s="4" t="s">
        <v>482</v>
      </c>
    </row>
  </sheetData>
  <mergeCells count="8">
    <mergeCell ref="A1:B2"/>
    <mergeCell ref="C1:D1"/>
    <mergeCell ref="A24:C24"/>
    <mergeCell ref="B25:C25"/>
    <mergeCell ref="B26:C26"/>
    <mergeCell ref="B27:C27"/>
    <mergeCell ref="B28:C28"/>
    <mergeCell ref="B29:C2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483</v>
      </c>
      <c r="C1" s="2" t="s">
        <v>2</v>
      </c>
      <c r="D1" s="2" t="s">
        <v>32</v>
      </c>
    </row>
    <row r="2" spans="1:4">
      <c r="A2" s="3" t="s">
        <v>484</v>
      </c>
    </row>
    <row r="3" spans="1:4">
      <c r="A3" s="4" t="s">
        <v>485</v>
      </c>
      <c r="B3" s="4" t="s">
        <v>468</v>
      </c>
      <c r="C3" s="6" t="n">
        <v>415914</v>
      </c>
      <c r="D3" s="6" t="n">
        <v>466098</v>
      </c>
    </row>
    <row r="4" spans="1:4">
      <c r="A4" s="4" t="s">
        <v>466</v>
      </c>
    </row>
    <row r="5" spans="1:4">
      <c r="A5" s="3" t="s">
        <v>484</v>
      </c>
    </row>
    <row r="6" spans="1:4">
      <c r="A6" s="4" t="s">
        <v>485</v>
      </c>
      <c r="B6" s="4" t="s">
        <v>471</v>
      </c>
      <c r="C6" s="5" t="n">
        <v>413010</v>
      </c>
      <c r="D6" s="5" t="n">
        <v>466098</v>
      </c>
    </row>
    <row r="7" spans="1:4">
      <c r="A7" s="4" t="s">
        <v>470</v>
      </c>
    </row>
    <row r="8" spans="1:4">
      <c r="A8" s="3" t="s">
        <v>484</v>
      </c>
    </row>
    <row r="9" spans="1:4">
      <c r="A9" s="4" t="s">
        <v>485</v>
      </c>
      <c r="B9" s="4" t="s">
        <v>472</v>
      </c>
      <c r="C9" s="5" t="n">
        <v>82623</v>
      </c>
      <c r="D9" s="5" t="n">
        <v>42149</v>
      </c>
    </row>
    <row r="10" spans="1:4">
      <c r="A10" s="4" t="s">
        <v>486</v>
      </c>
    </row>
    <row r="11" spans="1:4">
      <c r="A11" s="3" t="s">
        <v>484</v>
      </c>
    </row>
    <row r="12" spans="1:4">
      <c r="A12" s="4" t="s">
        <v>485</v>
      </c>
      <c r="B12" s="4" t="s">
        <v>475</v>
      </c>
      <c r="C12" s="4" t="s">
        <v>46</v>
      </c>
      <c r="D12" s="6" t="n">
        <v>1052</v>
      </c>
    </row>
    <row r="13" spans="1:4"/>
    <row r="14" spans="1:4">
      <c r="A14" s="4" t="s">
        <v>468</v>
      </c>
      <c r="B14" s="4" t="s">
        <v>487</v>
      </c>
    </row>
    <row r="15" spans="1:4">
      <c r="A15" s="4" t="s">
        <v>471</v>
      </c>
      <c r="B15" s="4" t="s">
        <v>478</v>
      </c>
    </row>
    <row r="16" spans="1:4">
      <c r="A16" s="4" t="s">
        <v>472</v>
      </c>
      <c r="B16" s="4" t="s">
        <v>488</v>
      </c>
    </row>
    <row r="17" spans="1:4">
      <c r="A17" s="4" t="s">
        <v>475</v>
      </c>
      <c r="B17" s="4" t="s">
        <v>480</v>
      </c>
    </row>
  </sheetData>
  <mergeCells count="6">
    <mergeCell ref="A1:B1"/>
    <mergeCell ref="A13:C13"/>
    <mergeCell ref="B14:C14"/>
    <mergeCell ref="B15:C15"/>
    <mergeCell ref="B16:C16"/>
    <mergeCell ref="B17:C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489</v>
      </c>
      <c r="C1" s="2" t="s">
        <v>2</v>
      </c>
      <c r="D1" s="2" t="s">
        <v>32</v>
      </c>
    </row>
    <row r="2" spans="1:4">
      <c r="A2" s="3" t="s">
        <v>280</v>
      </c>
    </row>
    <row r="3" spans="1:4">
      <c r="A3" s="4" t="s">
        <v>490</v>
      </c>
      <c r="C3" s="6" t="n">
        <v>342214</v>
      </c>
      <c r="D3" s="6" t="n">
        <v>383164</v>
      </c>
    </row>
    <row r="4" spans="1:4">
      <c r="A4" s="4" t="s">
        <v>466</v>
      </c>
    </row>
    <row r="5" spans="1:4">
      <c r="A5" s="3" t="s">
        <v>280</v>
      </c>
    </row>
    <row r="6" spans="1:4">
      <c r="A6" s="4" t="s">
        <v>490</v>
      </c>
      <c r="B6" s="4" t="s">
        <v>468</v>
      </c>
      <c r="C6" s="5" t="n">
        <v>282411</v>
      </c>
      <c r="D6" s="5" t="n">
        <v>316077</v>
      </c>
    </row>
    <row r="7" spans="1:4">
      <c r="A7" s="4" t="s">
        <v>470</v>
      </c>
    </row>
    <row r="8" spans="1:4">
      <c r="A8" s="3" t="s">
        <v>280</v>
      </c>
    </row>
    <row r="9" spans="1:4">
      <c r="A9" s="4" t="s">
        <v>490</v>
      </c>
      <c r="B9" s="4" t="s">
        <v>471</v>
      </c>
      <c r="C9" s="6" t="n">
        <v>59803</v>
      </c>
      <c r="D9" s="6" t="n">
        <v>67087</v>
      </c>
    </row>
    <row r="10" spans="1:4"/>
    <row r="11" spans="1:4">
      <c r="A11" s="4" t="s">
        <v>468</v>
      </c>
      <c r="B11" s="4" t="s">
        <v>487</v>
      </c>
    </row>
    <row r="12" spans="1:4">
      <c r="A12" s="4" t="s">
        <v>471</v>
      </c>
      <c r="B12" s="4" t="s">
        <v>488</v>
      </c>
    </row>
  </sheetData>
  <mergeCells count="4">
    <mergeCell ref="A1:B1"/>
    <mergeCell ref="A10:C10"/>
    <mergeCell ref="B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AF60"/>
  <sheetViews>
    <sheetView workbookViewId="0">
      <selection activeCell="A1" sqref="A1"/>
    </sheetView>
  </sheetViews>
  <sheetFormatPr baseColWidth="8" defaultRowHeight="15" outlineLevelCol="0"/>
  <cols>
    <col customWidth="1" max="1" min="1" width="54"/>
    <col customWidth="1" max="2" min="2" width="37"/>
    <col customWidth="1" max="3" min="3" width="27"/>
    <col customWidth="1" max="4" min="4" width="20"/>
    <col customWidth="1" max="5" min="5" width="20"/>
    <col customWidth="1" max="6" min="6" width="20"/>
    <col customWidth="1" max="7" min="7" width="37"/>
    <col customWidth="1" max="8" min="8" width="27"/>
    <col customWidth="1" max="9" min="9" width="20"/>
    <col customWidth="1" max="10" min="10" width="21"/>
    <col customWidth="1" max="11" min="11" width="21"/>
    <col customWidth="1" max="12" min="12" width="80"/>
    <col customWidth="1" max="13" min="13" width="80"/>
    <col customWidth="1" max="14" min="14" width="21"/>
    <col customWidth="1" max="15" min="15" width="21"/>
    <col customWidth="1" max="16" min="16" width="80"/>
    <col customWidth="1" max="17" min="17" width="20"/>
    <col customWidth="1" max="18" min="18" width="20"/>
    <col customWidth="1" max="19" min="19" width="20"/>
    <col customWidth="1" max="20" min="20" width="37"/>
    <col customWidth="1" max="21" min="21" width="21"/>
    <col customWidth="1" max="22" min="22" width="21"/>
    <col customWidth="1" max="23" min="23" width="19"/>
    <col customWidth="1" max="24" min="24" width="80"/>
    <col customWidth="1" max="25" min="25" width="80"/>
    <col customWidth="1" max="26" min="26" width="80"/>
    <col customWidth="1" max="27" min="27" width="27"/>
    <col customWidth="1" max="28" min="28" width="27"/>
    <col customWidth="1" max="29" min="29" width="21"/>
    <col customWidth="1" max="30" min="30" width="21"/>
    <col customWidth="1" max="31" min="31" width="21"/>
    <col customWidth="1" max="32" min="32" width="21"/>
  </cols>
  <sheetData>
    <row r="1" spans="1:32">
      <c r="A1" s="1" t="s">
        <v>491</v>
      </c>
      <c r="B1" s="2" t="s">
        <v>429</v>
      </c>
      <c r="C1" s="2" t="s">
        <v>430</v>
      </c>
      <c r="D1" s="2" t="s">
        <v>492</v>
      </c>
      <c r="E1" s="2" t="s">
        <v>433</v>
      </c>
      <c r="F1" s="2" t="s">
        <v>434</v>
      </c>
      <c r="G1" s="2" t="s">
        <v>493</v>
      </c>
      <c r="H1" s="2" t="s">
        <v>494</v>
      </c>
      <c r="I1" s="2" t="s">
        <v>435</v>
      </c>
      <c r="J1" s="2" t="s">
        <v>356</v>
      </c>
      <c r="K1" s="2" t="s">
        <v>357</v>
      </c>
      <c r="L1" s="2" t="s">
        <v>495</v>
      </c>
      <c r="M1" s="2" t="s">
        <v>496</v>
      </c>
      <c r="N1" s="2" t="s">
        <v>497</v>
      </c>
      <c r="O1" s="2" t="s">
        <v>498</v>
      </c>
      <c r="P1" s="2" t="s">
        <v>499</v>
      </c>
      <c r="Q1" s="2" t="s">
        <v>437</v>
      </c>
      <c r="R1" s="2" t="s">
        <v>438</v>
      </c>
      <c r="S1" s="2" t="s">
        <v>440</v>
      </c>
      <c r="T1" s="2" t="s">
        <v>500</v>
      </c>
      <c r="U1" s="2" t="s">
        <v>501</v>
      </c>
      <c r="V1" s="2" t="s">
        <v>502</v>
      </c>
      <c r="W1" s="2" t="s">
        <v>503</v>
      </c>
      <c r="X1" s="2" t="s">
        <v>504</v>
      </c>
      <c r="Y1" s="2" t="s">
        <v>505</v>
      </c>
      <c r="Z1" s="2" t="s">
        <v>506</v>
      </c>
      <c r="AA1" s="2" t="s">
        <v>507</v>
      </c>
      <c r="AB1" s="2" t="s">
        <v>508</v>
      </c>
      <c r="AC1" s="2" t="s">
        <v>509</v>
      </c>
      <c r="AD1" s="2" t="s">
        <v>510</v>
      </c>
      <c r="AE1" s="2" t="s">
        <v>364</v>
      </c>
      <c r="AF1" s="2" t="s">
        <v>511</v>
      </c>
    </row>
    <row r="2" spans="1:32">
      <c r="A2" s="3" t="s">
        <v>512</v>
      </c>
    </row>
    <row r="3" spans="1:32">
      <c r="A3" s="4" t="s">
        <v>513</v>
      </c>
      <c r="B3" s="8" t="n">
        <v>0.05</v>
      </c>
    </row>
    <row r="4" spans="1:32">
      <c r="A4" s="4" t="s">
        <v>514</v>
      </c>
      <c r="L4" s="4" t="s">
        <v>515</v>
      </c>
      <c r="M4" s="4" t="s">
        <v>515</v>
      </c>
    </row>
    <row r="5" spans="1:32">
      <c r="A5" s="4" t="s">
        <v>516</v>
      </c>
      <c r="J5" s="6" t="n">
        <v>2396</v>
      </c>
      <c r="K5" s="10" t="n">
        <v>2000</v>
      </c>
      <c r="L5" s="6" t="n">
        <v>43180</v>
      </c>
      <c r="M5" s="9" t="n">
        <v>30000</v>
      </c>
    </row>
    <row r="6" spans="1:32">
      <c r="A6" s="4" t="s">
        <v>446</v>
      </c>
      <c r="E6" s="5" t="n">
        <v>50000</v>
      </c>
      <c r="F6" s="5" t="n">
        <v>50000</v>
      </c>
      <c r="R6" s="5" t="n">
        <v>100000</v>
      </c>
      <c r="S6" s="5" t="n">
        <v>50000</v>
      </c>
    </row>
    <row r="7" spans="1:32">
      <c r="A7" s="4" t="s">
        <v>447</v>
      </c>
      <c r="R7" s="5" t="n">
        <v>100000</v>
      </c>
    </row>
    <row r="8" spans="1:32">
      <c r="A8" s="4" t="s">
        <v>517</v>
      </c>
      <c r="Y8" s="10" t="n">
        <v>40000</v>
      </c>
      <c r="AB8" s="10" t="n">
        <v>40000</v>
      </c>
    </row>
    <row r="9" spans="1:32">
      <c r="A9" s="4" t="s">
        <v>518</v>
      </c>
      <c r="U9" s="6" t="n">
        <v>64800</v>
      </c>
      <c r="V9" s="9" t="n">
        <v>45000</v>
      </c>
    </row>
    <row r="10" spans="1:32">
      <c r="A10" s="4" t="s">
        <v>519</v>
      </c>
      <c r="X10" s="6" t="n">
        <v>490172</v>
      </c>
    </row>
    <row r="11" spans="1:32">
      <c r="A11" s="4" t="s">
        <v>520</v>
      </c>
      <c r="X11" s="5" t="n">
        <v>1960696</v>
      </c>
    </row>
    <row r="12" spans="1:32">
      <c r="A12" s="4" t="s">
        <v>521</v>
      </c>
      <c r="B12" s="5" t="n">
        <v>18500000</v>
      </c>
      <c r="C12" s="5" t="n">
        <v>18500000</v>
      </c>
      <c r="D12" s="5" t="n">
        <v>239094</v>
      </c>
      <c r="Q12" s="5" t="n">
        <v>1000000</v>
      </c>
    </row>
    <row r="13" spans="1:32">
      <c r="A13" s="4" t="s">
        <v>522</v>
      </c>
      <c r="B13" s="6" t="n">
        <v>925000</v>
      </c>
      <c r="G13" s="6" t="n">
        <v>172000</v>
      </c>
      <c r="X13" s="6" t="n">
        <v>1064310</v>
      </c>
      <c r="AA13" s="6" t="n">
        <v>844287</v>
      </c>
    </row>
    <row r="14" spans="1:32">
      <c r="A14" s="4" t="s">
        <v>523</v>
      </c>
      <c r="B14" s="4" t="s">
        <v>524</v>
      </c>
      <c r="C14" s="4" t="s">
        <v>524</v>
      </c>
    </row>
    <row r="15" spans="1:32">
      <c r="A15" s="4" t="s">
        <v>447</v>
      </c>
      <c r="G15" s="5" t="n">
        <v>1000000</v>
      </c>
    </row>
    <row r="16" spans="1:32">
      <c r="A16" s="4" t="s">
        <v>525</v>
      </c>
      <c r="G16" s="11" t="n">
        <v>0.172</v>
      </c>
    </row>
    <row r="17" spans="1:32">
      <c r="A17" s="4" t="s">
        <v>526</v>
      </c>
      <c r="AA17" s="5" t="n">
        <v>200000</v>
      </c>
      <c r="AB17" s="5" t="n">
        <v>200000</v>
      </c>
    </row>
    <row r="18" spans="1:32">
      <c r="A18" s="4" t="s">
        <v>527</v>
      </c>
      <c r="AA18" s="6" t="n">
        <v>169000</v>
      </c>
    </row>
    <row r="19" spans="1:32">
      <c r="A19" s="4" t="s">
        <v>528</v>
      </c>
      <c r="B19" s="6" t="n">
        <v>4190</v>
      </c>
      <c r="C19" s="10" t="n">
        <v>3500</v>
      </c>
    </row>
    <row r="20" spans="1:32">
      <c r="A20" s="4" t="s">
        <v>529</v>
      </c>
    </row>
    <row r="21" spans="1:32">
      <c r="A21" s="3" t="s">
        <v>512</v>
      </c>
    </row>
    <row r="22" spans="1:32">
      <c r="A22" s="4" t="s">
        <v>530</v>
      </c>
      <c r="X22" s="4" t="s">
        <v>338</v>
      </c>
      <c r="Y22" s="4" t="s">
        <v>338</v>
      </c>
      <c r="Z22" s="4" t="s">
        <v>338</v>
      </c>
    </row>
    <row r="23" spans="1:32">
      <c r="A23" s="4" t="s">
        <v>531</v>
      </c>
      <c r="X23" s="5" t="n">
        <v>3000000</v>
      </c>
      <c r="Y23" s="5" t="n">
        <v>3000000</v>
      </c>
      <c r="Z23" s="5" t="n">
        <v>3000000</v>
      </c>
    </row>
    <row r="24" spans="1:32">
      <c r="A24" s="4" t="s">
        <v>513</v>
      </c>
      <c r="X24" s="8" t="n">
        <v>0.3</v>
      </c>
    </row>
    <row r="25" spans="1:32">
      <c r="A25" s="4" t="s">
        <v>514</v>
      </c>
      <c r="P25" s="4" t="s">
        <v>532</v>
      </c>
    </row>
    <row r="26" spans="1:32">
      <c r="A26" s="4" t="s">
        <v>533</v>
      </c>
      <c r="X26" s="4" t="s">
        <v>534</v>
      </c>
      <c r="Y26" s="4" t="s">
        <v>534</v>
      </c>
      <c r="Z26" s="4" t="s">
        <v>534</v>
      </c>
    </row>
    <row r="27" spans="1:32">
      <c r="A27" s="4" t="s">
        <v>535</v>
      </c>
      <c r="X27" s="6" t="n">
        <v>360000</v>
      </c>
    </row>
    <row r="28" spans="1:32">
      <c r="A28" s="4" t="s">
        <v>470</v>
      </c>
    </row>
    <row r="29" spans="1:32">
      <c r="A29" s="3" t="s">
        <v>512</v>
      </c>
    </row>
    <row r="30" spans="1:32">
      <c r="A30" s="4" t="s">
        <v>531</v>
      </c>
      <c r="B30" s="5" t="n">
        <v>25000000</v>
      </c>
      <c r="C30" s="5" t="n">
        <v>25000000</v>
      </c>
    </row>
    <row r="31" spans="1:32">
      <c r="A31" s="4" t="s">
        <v>446</v>
      </c>
      <c r="G31" s="5" t="n">
        <v>1000000</v>
      </c>
    </row>
    <row r="32" spans="1:32">
      <c r="A32" s="4" t="s">
        <v>447</v>
      </c>
      <c r="G32" s="5" t="n">
        <v>1000000</v>
      </c>
    </row>
    <row r="33" spans="1:32">
      <c r="A33" s="4" t="s">
        <v>449</v>
      </c>
      <c r="G33" s="6" t="n">
        <v>172000</v>
      </c>
    </row>
    <row r="34" spans="1:32">
      <c r="A34" s="4" t="s">
        <v>536</v>
      </c>
      <c r="X34" s="5" t="n">
        <v>33332</v>
      </c>
      <c r="Z34" s="9" t="n">
        <v>30000</v>
      </c>
      <c r="AA34" s="6" t="n">
        <v>47920</v>
      </c>
      <c r="AC34" s="6" t="n">
        <v>53609</v>
      </c>
    </row>
    <row r="35" spans="1:32">
      <c r="A35" s="4" t="s">
        <v>537</v>
      </c>
      <c r="B35" s="6" t="n">
        <v>59857</v>
      </c>
      <c r="C35" s="10" t="n">
        <v>50000</v>
      </c>
      <c r="N35" s="6" t="n">
        <v>47920</v>
      </c>
      <c r="O35" s="10" t="n">
        <v>40000</v>
      </c>
    </row>
    <row r="36" spans="1:32">
      <c r="A36" s="4" t="s">
        <v>521</v>
      </c>
      <c r="B36" s="5" t="n">
        <v>18500000</v>
      </c>
      <c r="C36" s="5" t="n">
        <v>18500000</v>
      </c>
    </row>
    <row r="37" spans="1:32">
      <c r="A37" s="4" t="s">
        <v>538</v>
      </c>
    </row>
    <row r="38" spans="1:32">
      <c r="A38" s="3" t="s">
        <v>512</v>
      </c>
    </row>
    <row r="39" spans="1:32">
      <c r="A39" s="4" t="s">
        <v>446</v>
      </c>
      <c r="I39" s="5" t="n">
        <v>300000</v>
      </c>
      <c r="T39" s="5" t="n">
        <v>1000000</v>
      </c>
    </row>
    <row r="40" spans="1:32">
      <c r="A40" s="4" t="s">
        <v>447</v>
      </c>
      <c r="Q40" s="5" t="n">
        <v>1000000</v>
      </c>
    </row>
    <row r="41" spans="1:32">
      <c r="A41" s="4" t="s">
        <v>449</v>
      </c>
      <c r="T41" s="6" t="n">
        <v>170000</v>
      </c>
    </row>
    <row r="42" spans="1:32">
      <c r="A42" s="4" t="s">
        <v>521</v>
      </c>
      <c r="H42" s="5" t="n">
        <v>100000</v>
      </c>
    </row>
    <row r="43" spans="1:32">
      <c r="A43" s="4" t="s">
        <v>539</v>
      </c>
    </row>
    <row r="44" spans="1:32">
      <c r="A44" s="3" t="s">
        <v>512</v>
      </c>
    </row>
    <row r="45" spans="1:32">
      <c r="A45" s="4" t="s">
        <v>447</v>
      </c>
      <c r="I45" s="5" t="n">
        <v>100000</v>
      </c>
    </row>
    <row r="46" spans="1:32">
      <c r="A46" s="4" t="s">
        <v>540</v>
      </c>
    </row>
    <row r="47" spans="1:32">
      <c r="A47" s="3" t="s">
        <v>512</v>
      </c>
    </row>
    <row r="48" spans="1:32">
      <c r="A48" s="4" t="s">
        <v>447</v>
      </c>
      <c r="H48" s="5" t="n">
        <v>100000</v>
      </c>
    </row>
    <row r="49" spans="1:32">
      <c r="A49" s="4" t="s">
        <v>449</v>
      </c>
      <c r="H49" s="6" t="n">
        <v>17200</v>
      </c>
    </row>
    <row r="50" spans="1:32">
      <c r="A50" s="4" t="s">
        <v>541</v>
      </c>
    </row>
    <row r="51" spans="1:32">
      <c r="A51" s="3" t="s">
        <v>512</v>
      </c>
    </row>
    <row r="52" spans="1:32">
      <c r="A52" s="4" t="s">
        <v>446</v>
      </c>
      <c r="G52" s="5" t="n">
        <v>1000000</v>
      </c>
      <c r="W52" s="5" t="n">
        <v>700000</v>
      </c>
    </row>
    <row r="53" spans="1:32">
      <c r="A53" s="4" t="s">
        <v>542</v>
      </c>
      <c r="X53" s="5" t="n">
        <v>359143</v>
      </c>
      <c r="AE53" s="10" t="n">
        <v>300000</v>
      </c>
    </row>
    <row r="54" spans="1:32">
      <c r="A54" s="4" t="s">
        <v>536</v>
      </c>
      <c r="X54" s="5" t="n">
        <v>9999</v>
      </c>
      <c r="Y54" s="10" t="n">
        <v>9000</v>
      </c>
      <c r="AB54" s="10" t="n">
        <v>12000</v>
      </c>
      <c r="AD54" s="10" t="n">
        <v>12000</v>
      </c>
    </row>
    <row r="55" spans="1:32">
      <c r="A55" s="4" t="s">
        <v>519</v>
      </c>
      <c r="X55" s="6" t="n">
        <v>15100</v>
      </c>
    </row>
    <row r="56" spans="1:32">
      <c r="A56" s="4" t="s">
        <v>543</v>
      </c>
    </row>
    <row r="57" spans="1:32">
      <c r="A57" s="3" t="s">
        <v>512</v>
      </c>
    </row>
    <row r="58" spans="1:32">
      <c r="A58" s="4" t="s">
        <v>513</v>
      </c>
      <c r="B58" s="8" t="n">
        <v>0.05</v>
      </c>
      <c r="T58" s="8" t="n">
        <v>0.17</v>
      </c>
    </row>
    <row r="59" spans="1:32">
      <c r="A59" s="4" t="s">
        <v>544</v>
      </c>
      <c r="AF59" s="10" t="n">
        <v>126000</v>
      </c>
    </row>
    <row r="60" spans="1:32">
      <c r="A60" s="4" t="s">
        <v>521</v>
      </c>
      <c r="B60" s="5" t="n">
        <v>10000000</v>
      </c>
      <c r="C60" s="5"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80"/>
  </cols>
  <sheetData>
    <row r="1" spans="1:3">
      <c r="A1" s="1" t="s">
        <v>545</v>
      </c>
      <c r="B1" s="2" t="s">
        <v>546</v>
      </c>
      <c r="C1" s="2" t="s">
        <v>442</v>
      </c>
    </row>
    <row r="2" spans="1:3">
      <c r="A2" s="3" t="s">
        <v>547</v>
      </c>
    </row>
    <row r="3" spans="1:3">
      <c r="A3" s="4" t="s">
        <v>548</v>
      </c>
      <c r="C3" s="4" t="s">
        <v>445</v>
      </c>
    </row>
    <row r="4" spans="1:3">
      <c r="A4" s="4" t="s">
        <v>549</v>
      </c>
      <c r="B4" s="4" t="s">
        <v>550</v>
      </c>
    </row>
    <row r="5" spans="1:3">
      <c r="A5" s="4" t="s">
        <v>426</v>
      </c>
    </row>
    <row r="6" spans="1:3">
      <c r="A6" s="3" t="s">
        <v>547</v>
      </c>
    </row>
    <row r="7" spans="1:3">
      <c r="A7" s="4" t="s">
        <v>548</v>
      </c>
      <c r="C7" s="4" t="s">
        <v>416</v>
      </c>
    </row>
    <row r="8" spans="1:3">
      <c r="A8" s="4" t="s">
        <v>551</v>
      </c>
    </row>
    <row r="9" spans="1:3">
      <c r="A9" s="3" t="s">
        <v>547</v>
      </c>
    </row>
    <row r="10" spans="1:3">
      <c r="A10" s="4" t="s">
        <v>548</v>
      </c>
      <c r="C10" s="4" t="s">
        <v>552</v>
      </c>
    </row>
    <row r="11" spans="1:3">
      <c r="A11" s="4" t="s">
        <v>553</v>
      </c>
      <c r="C11" s="4" t="s">
        <v>554</v>
      </c>
    </row>
    <row r="12" spans="1:3">
      <c r="A12" s="4" t="s">
        <v>555</v>
      </c>
      <c r="C12" s="4" t="s">
        <v>4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556</v>
      </c>
      <c r="B1" s="2" t="s">
        <v>557</v>
      </c>
      <c r="C1" s="2" t="s">
        <v>558</v>
      </c>
      <c r="D1" s="2" t="s">
        <v>559</v>
      </c>
      <c r="E1" s="2" t="s">
        <v>560</v>
      </c>
      <c r="F1" s="2" t="s">
        <v>561</v>
      </c>
      <c r="G1" s="2" t="s">
        <v>562</v>
      </c>
      <c r="H1" s="2" t="s">
        <v>563</v>
      </c>
      <c r="I1" s="2" t="s">
        <v>564</v>
      </c>
      <c r="J1" s="2" t="s">
        <v>565</v>
      </c>
      <c r="K1" s="2" t="s">
        <v>2</v>
      </c>
      <c r="L1" s="2" t="s">
        <v>32</v>
      </c>
    </row>
    <row r="2" spans="1:12">
      <c r="A2" s="3" t="s">
        <v>566</v>
      </c>
    </row>
    <row r="3" spans="1:12">
      <c r="A3" s="4" t="s">
        <v>63</v>
      </c>
      <c r="K3" s="5" t="n">
        <v>5000000</v>
      </c>
      <c r="L3" s="5" t="n">
        <v>5000000</v>
      </c>
    </row>
    <row r="4" spans="1:12">
      <c r="A4" s="4" t="s">
        <v>62</v>
      </c>
      <c r="K4" s="7" t="n">
        <v>0.0001</v>
      </c>
      <c r="L4" s="7" t="n">
        <v>0.0001</v>
      </c>
    </row>
    <row r="5" spans="1:12">
      <c r="A5" s="4" t="s">
        <v>67</v>
      </c>
      <c r="K5" s="5" t="n">
        <v>700000000</v>
      </c>
      <c r="L5" s="5" t="n">
        <v>700000000</v>
      </c>
    </row>
    <row r="6" spans="1:12">
      <c r="A6" s="4" t="s">
        <v>66</v>
      </c>
      <c r="K6" s="7" t="n">
        <v>0.0001</v>
      </c>
      <c r="L6" s="7" t="n">
        <v>0.0001</v>
      </c>
    </row>
    <row r="7" spans="1:12">
      <c r="A7" s="4" t="s">
        <v>567</v>
      </c>
      <c r="D7" s="5" t="n">
        <v>50000</v>
      </c>
      <c r="E7" s="5" t="n">
        <v>50000</v>
      </c>
      <c r="J7" s="5" t="n">
        <v>50000</v>
      </c>
    </row>
    <row r="8" spans="1:12">
      <c r="A8" s="4" t="s">
        <v>568</v>
      </c>
      <c r="L8" s="5" t="n">
        <v>200000</v>
      </c>
    </row>
    <row r="9" spans="1:12">
      <c r="A9" s="4" t="s">
        <v>110</v>
      </c>
      <c r="K9" s="6" t="n">
        <v>154950</v>
      </c>
      <c r="L9" s="6" t="n">
        <v>715250</v>
      </c>
    </row>
    <row r="10" spans="1:12">
      <c r="A10" s="4" t="s">
        <v>111</v>
      </c>
      <c r="D10" s="5" t="n">
        <v>50000</v>
      </c>
      <c r="E10" s="5" t="n">
        <v>50000</v>
      </c>
      <c r="I10" s="5" t="n">
        <v>100000</v>
      </c>
      <c r="J10" s="5" t="n">
        <v>50000</v>
      </c>
    </row>
    <row r="11" spans="1:12">
      <c r="A11" s="4" t="s">
        <v>569</v>
      </c>
      <c r="B11" s="6" t="n">
        <v>925000</v>
      </c>
      <c r="F11" s="6" t="n">
        <v>172000</v>
      </c>
      <c r="K11" s="5" t="n">
        <v>1064310</v>
      </c>
      <c r="L11" s="6" t="n">
        <v>844287</v>
      </c>
    </row>
    <row r="12" spans="1:12">
      <c r="A12" s="4" t="s">
        <v>570</v>
      </c>
      <c r="B12" s="5" t="n">
        <v>18500000</v>
      </c>
      <c r="C12" s="5" t="n">
        <v>239094</v>
      </c>
      <c r="H12" s="5" t="n">
        <v>1000000</v>
      </c>
    </row>
    <row r="13" spans="1:12">
      <c r="A13" s="4" t="s">
        <v>571</v>
      </c>
    </row>
    <row r="14" spans="1:12">
      <c r="A14" s="3" t="s">
        <v>566</v>
      </c>
    </row>
    <row r="15" spans="1:12">
      <c r="A15" s="4" t="s">
        <v>572</v>
      </c>
      <c r="L15" s="5" t="n">
        <v>700000</v>
      </c>
    </row>
    <row r="16" spans="1:12">
      <c r="A16" s="4" t="s">
        <v>573</v>
      </c>
      <c r="L16" s="6" t="n">
        <v>14000</v>
      </c>
    </row>
    <row r="17" spans="1:12">
      <c r="A17" s="4" t="s">
        <v>574</v>
      </c>
      <c r="L17" s="8" t="n">
        <v>0.02</v>
      </c>
    </row>
    <row r="18" spans="1:12">
      <c r="A18" s="4" t="s">
        <v>575</v>
      </c>
    </row>
    <row r="19" spans="1:12">
      <c r="A19" s="3" t="s">
        <v>566</v>
      </c>
    </row>
    <row r="20" spans="1:12">
      <c r="A20" s="4" t="s">
        <v>110</v>
      </c>
      <c r="K20" s="6" t="n">
        <v>1587600</v>
      </c>
    </row>
    <row r="21" spans="1:12">
      <c r="A21" s="4" t="s">
        <v>111</v>
      </c>
      <c r="K21" s="5" t="n">
        <v>24400000</v>
      </c>
      <c r="L21" s="5" t="n">
        <v>1137500</v>
      </c>
    </row>
    <row r="22" spans="1:12">
      <c r="A22" s="4" t="s">
        <v>576</v>
      </c>
    </row>
    <row r="23" spans="1:12">
      <c r="A23" s="3" t="s">
        <v>566</v>
      </c>
    </row>
    <row r="24" spans="1:12">
      <c r="A24" s="4" t="s">
        <v>569</v>
      </c>
      <c r="K24" s="6" t="n">
        <v>104500</v>
      </c>
      <c r="L24" s="6" t="n">
        <v>844287</v>
      </c>
    </row>
    <row r="25" spans="1:12">
      <c r="A25" s="4" t="s">
        <v>570</v>
      </c>
      <c r="K25" s="5" t="n">
        <v>1000000</v>
      </c>
      <c r="L25" s="5" t="n">
        <v>1633383</v>
      </c>
    </row>
    <row r="26" spans="1:12">
      <c r="A26" s="4" t="s">
        <v>577</v>
      </c>
    </row>
    <row r="27" spans="1:12">
      <c r="A27" s="3" t="s">
        <v>566</v>
      </c>
    </row>
    <row r="28" spans="1:12">
      <c r="A28" s="4" t="s">
        <v>569</v>
      </c>
      <c r="K28" s="6" t="n">
        <v>1064310</v>
      </c>
      <c r="L28" s="6" t="n">
        <v>844287</v>
      </c>
    </row>
    <row r="29" spans="1:12">
      <c r="A29" s="4" t="s">
        <v>570</v>
      </c>
      <c r="K29" s="5" t="n">
        <v>20170840</v>
      </c>
      <c r="L29" s="5" t="n">
        <v>1633383</v>
      </c>
    </row>
    <row r="30" spans="1:12">
      <c r="A30" s="4" t="s">
        <v>578</v>
      </c>
    </row>
    <row r="31" spans="1:12">
      <c r="A31" s="3" t="s">
        <v>566</v>
      </c>
    </row>
    <row r="32" spans="1:12">
      <c r="A32" s="4" t="s">
        <v>62</v>
      </c>
      <c r="K32" s="8" t="n">
        <v>0.04</v>
      </c>
    </row>
    <row r="33" spans="1:12">
      <c r="A33" s="4" t="s">
        <v>567</v>
      </c>
      <c r="K33" s="5" t="n">
        <v>25000</v>
      </c>
    </row>
    <row r="34" spans="1:12">
      <c r="A34" s="4" t="s">
        <v>568</v>
      </c>
      <c r="K34" s="5" t="n">
        <v>25000</v>
      </c>
    </row>
    <row r="35" spans="1:12">
      <c r="A35" s="4" t="s">
        <v>579</v>
      </c>
      <c r="K35" s="4" t="s">
        <v>338</v>
      </c>
    </row>
    <row r="36" spans="1:12">
      <c r="A36" s="4" t="s">
        <v>570</v>
      </c>
      <c r="G36" s="5" t="n">
        <v>5000000</v>
      </c>
    </row>
    <row r="37" spans="1:12">
      <c r="A37" s="4" t="s">
        <v>580</v>
      </c>
      <c r="G37" s="4" t="s">
        <v>581</v>
      </c>
    </row>
    <row r="38" spans="1:12">
      <c r="A38" s="4" t="s">
        <v>582</v>
      </c>
      <c r="G38" s="5" t="n">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27"/>
    <col customWidth="1" max="5" min="5" width="46"/>
    <col customWidth="1" max="6" min="6" width="17"/>
  </cols>
  <sheetData>
    <row r="1" spans="1:6">
      <c r="A1" s="1" t="s">
        <v>99</v>
      </c>
      <c r="B1" s="2" t="s">
        <v>100</v>
      </c>
      <c r="C1" s="2" t="s">
        <v>101</v>
      </c>
      <c r="D1" s="2" t="s">
        <v>102</v>
      </c>
      <c r="E1" s="2" t="s">
        <v>57</v>
      </c>
      <c r="F1" s="2" t="s">
        <v>103</v>
      </c>
    </row>
    <row r="2" spans="1:6">
      <c r="A2" s="4" t="s">
        <v>104</v>
      </c>
      <c r="B2" s="6" t="n">
        <v>-1277301</v>
      </c>
      <c r="C2" s="6" t="n">
        <v>19074</v>
      </c>
      <c r="D2" s="6" t="n">
        <v>28767850</v>
      </c>
      <c r="E2" s="6" t="n">
        <v>88823</v>
      </c>
      <c r="F2" s="6" t="n">
        <v>-30153048</v>
      </c>
    </row>
    <row r="3" spans="1:6">
      <c r="A3" s="4" t="s">
        <v>105</v>
      </c>
      <c r="C3" s="5" t="n">
        <v>190743961</v>
      </c>
    </row>
    <row r="4" spans="1:6">
      <c r="A4" s="4" t="s">
        <v>106</v>
      </c>
      <c r="B4" s="5" t="n">
        <v>844287</v>
      </c>
      <c r="C4" s="6" t="n">
        <v>163</v>
      </c>
      <c r="D4" s="5" t="n">
        <v>844124</v>
      </c>
      <c r="E4" s="4" t="s">
        <v>46</v>
      </c>
      <c r="F4" s="4" t="s">
        <v>46</v>
      </c>
    </row>
    <row r="5" spans="1:6">
      <c r="A5" s="4" t="s">
        <v>107</v>
      </c>
      <c r="C5" s="5" t="n">
        <v>1633383</v>
      </c>
    </row>
    <row r="6" spans="1:6">
      <c r="A6" s="4" t="s">
        <v>108</v>
      </c>
      <c r="B6" s="5" t="n">
        <v>248750</v>
      </c>
      <c r="C6" s="6" t="n">
        <v>28</v>
      </c>
      <c r="D6" s="5" t="n">
        <v>248722</v>
      </c>
      <c r="E6" s="4" t="s">
        <v>46</v>
      </c>
      <c r="F6" s="4" t="s">
        <v>46</v>
      </c>
    </row>
    <row r="7" spans="1:6">
      <c r="A7" s="4" t="s">
        <v>109</v>
      </c>
      <c r="C7" s="5" t="n">
        <v>275000</v>
      </c>
    </row>
    <row r="8" spans="1:6">
      <c r="A8" s="4" t="s">
        <v>110</v>
      </c>
      <c r="B8" s="5" t="n">
        <v>715250</v>
      </c>
      <c r="C8" s="6" t="n">
        <v>86</v>
      </c>
      <c r="D8" s="5" t="n">
        <v>715164</v>
      </c>
    </row>
    <row r="9" spans="1:6">
      <c r="A9" s="4" t="s">
        <v>111</v>
      </c>
      <c r="C9" s="5" t="n">
        <v>862500</v>
      </c>
    </row>
    <row r="10" spans="1:6">
      <c r="A10" s="4" t="s">
        <v>112</v>
      </c>
      <c r="B10" s="5" t="n">
        <v>-14000</v>
      </c>
      <c r="C10" s="6" t="n">
        <v>-70</v>
      </c>
      <c r="D10" s="5" t="n">
        <v>-13930</v>
      </c>
    </row>
    <row r="11" spans="1:6">
      <c r="A11" s="4" t="s">
        <v>113</v>
      </c>
      <c r="C11" s="5" t="n">
        <v>-700000</v>
      </c>
    </row>
    <row r="12" spans="1:6">
      <c r="A12" s="4" t="s">
        <v>114</v>
      </c>
      <c r="B12" s="5" t="n">
        <v>-1596159</v>
      </c>
      <c r="F12" s="5" t="n">
        <v>-1596159</v>
      </c>
    </row>
    <row r="13" spans="1:6">
      <c r="A13" s="4" t="s">
        <v>115</v>
      </c>
      <c r="B13" s="5" t="n">
        <v>-5652</v>
      </c>
      <c r="E13" s="5" t="n">
        <v>-5652</v>
      </c>
    </row>
    <row r="14" spans="1:6">
      <c r="A14" s="4" t="s">
        <v>116</v>
      </c>
      <c r="B14" s="5" t="n">
        <v>-1084825</v>
      </c>
      <c r="C14" s="6" t="n">
        <v>19281</v>
      </c>
      <c r="D14" s="5" t="n">
        <v>30561930</v>
      </c>
      <c r="E14" s="5" t="n">
        <v>83171</v>
      </c>
      <c r="F14" s="5" t="n">
        <v>-31749207</v>
      </c>
    </row>
    <row r="15" spans="1:6">
      <c r="A15" s="4" t="s">
        <v>117</v>
      </c>
      <c r="C15" s="5" t="n">
        <v>192814844</v>
      </c>
    </row>
    <row r="16" spans="1:6">
      <c r="A16" s="4" t="s">
        <v>106</v>
      </c>
      <c r="B16" s="5" t="n">
        <v>1064310</v>
      </c>
      <c r="C16" s="6" t="n">
        <v>2017</v>
      </c>
      <c r="D16" s="5" t="n">
        <v>1062293</v>
      </c>
      <c r="E16" s="4" t="s">
        <v>46</v>
      </c>
      <c r="F16" s="4" t="s">
        <v>46</v>
      </c>
    </row>
    <row r="17" spans="1:6">
      <c r="A17" s="4" t="s">
        <v>107</v>
      </c>
      <c r="C17" s="5" t="n">
        <v>20170840</v>
      </c>
    </row>
    <row r="18" spans="1:6">
      <c r="A18" s="4" t="s">
        <v>108</v>
      </c>
      <c r="B18" s="5" t="n">
        <v>1432650</v>
      </c>
      <c r="C18" s="6" t="n">
        <v>2290</v>
      </c>
      <c r="D18" s="5" t="n">
        <v>1430360</v>
      </c>
      <c r="E18" s="4" t="s">
        <v>46</v>
      </c>
      <c r="F18" s="4" t="s">
        <v>46</v>
      </c>
    </row>
    <row r="19" spans="1:6">
      <c r="A19" s="4" t="s">
        <v>109</v>
      </c>
      <c r="C19" s="5" t="n">
        <v>22900000</v>
      </c>
    </row>
    <row r="20" spans="1:6">
      <c r="A20" s="4" t="s">
        <v>110</v>
      </c>
      <c r="B20" s="5" t="n">
        <v>154950</v>
      </c>
      <c r="C20" s="6" t="n">
        <v>150</v>
      </c>
      <c r="D20" s="5" t="n">
        <v>154800</v>
      </c>
      <c r="E20" s="4" t="s">
        <v>46</v>
      </c>
      <c r="F20" s="4" t="s">
        <v>46</v>
      </c>
    </row>
    <row r="21" spans="1:6">
      <c r="A21" s="4" t="s">
        <v>111</v>
      </c>
      <c r="C21" s="5" t="n">
        <v>1500000</v>
      </c>
    </row>
    <row r="22" spans="1:6">
      <c r="A22" s="4" t="s">
        <v>118</v>
      </c>
      <c r="B22" s="5" t="n">
        <v>104500</v>
      </c>
      <c r="C22" s="6" t="n">
        <v>100</v>
      </c>
      <c r="D22" s="5" t="n">
        <v>104400</v>
      </c>
      <c r="E22" s="4" t="s">
        <v>46</v>
      </c>
      <c r="F22" s="4" t="s">
        <v>46</v>
      </c>
    </row>
    <row r="23" spans="1:6">
      <c r="A23" s="4" t="s">
        <v>119</v>
      </c>
      <c r="C23" s="5" t="n">
        <v>1000000</v>
      </c>
    </row>
    <row r="24" spans="1:6">
      <c r="A24" s="4" t="s">
        <v>120</v>
      </c>
      <c r="B24" s="5" t="n">
        <v>505273</v>
      </c>
      <c r="D24" s="5" t="n">
        <v>505273</v>
      </c>
      <c r="E24" s="4" t="s">
        <v>46</v>
      </c>
      <c r="F24" s="4" t="s">
        <v>46</v>
      </c>
    </row>
    <row r="25" spans="1:6">
      <c r="A25" s="4" t="s">
        <v>114</v>
      </c>
      <c r="B25" s="5" t="n">
        <v>-2987426</v>
      </c>
      <c r="F25" s="5" t="n">
        <v>-2987426</v>
      </c>
    </row>
    <row r="26" spans="1:6">
      <c r="A26" s="4" t="s">
        <v>115</v>
      </c>
      <c r="B26" s="5" t="n">
        <v>-100511</v>
      </c>
      <c r="E26" s="5" t="n">
        <v>-100511</v>
      </c>
    </row>
    <row r="27" spans="1:6">
      <c r="A27" s="4" t="s">
        <v>121</v>
      </c>
      <c r="B27" s="6" t="n">
        <v>-911079</v>
      </c>
      <c r="C27" s="6" t="n">
        <v>23838</v>
      </c>
      <c r="D27" s="6" t="n">
        <v>33819056</v>
      </c>
      <c r="E27" s="6" t="n">
        <v>-17340</v>
      </c>
      <c r="F27" s="6" t="n">
        <v>-34736633</v>
      </c>
    </row>
    <row r="28" spans="1:6">
      <c r="A28" s="4" t="s">
        <v>122</v>
      </c>
      <c r="C28" s="5" t="n">
        <v>2383856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583</v>
      </c>
      <c r="B1" s="2" t="s">
        <v>584</v>
      </c>
      <c r="C1" s="2" t="s">
        <v>1</v>
      </c>
    </row>
    <row r="2" spans="1:4">
      <c r="B2" s="2" t="s">
        <v>564</v>
      </c>
      <c r="C2" s="2" t="s">
        <v>2</v>
      </c>
      <c r="D2" s="2" t="s">
        <v>32</v>
      </c>
    </row>
    <row r="3" spans="1:4">
      <c r="A3" s="3" t="s">
        <v>585</v>
      </c>
    </row>
    <row r="4" spans="1:4">
      <c r="A4" s="4" t="s">
        <v>586</v>
      </c>
      <c r="B4" s="5" t="n">
        <v>100000</v>
      </c>
    </row>
    <row r="5" spans="1:4">
      <c r="A5" s="4" t="s">
        <v>587</v>
      </c>
    </row>
    <row r="6" spans="1:4">
      <c r="A6" s="3" t="s">
        <v>585</v>
      </c>
    </row>
    <row r="7" spans="1:4">
      <c r="A7" s="4" t="s">
        <v>588</v>
      </c>
      <c r="C7" s="4" t="s">
        <v>46</v>
      </c>
      <c r="D7" s="4" t="s">
        <v>46</v>
      </c>
    </row>
    <row r="8" spans="1:4">
      <c r="A8" s="4" t="s">
        <v>586</v>
      </c>
      <c r="C8" s="5" t="n">
        <v>28000000</v>
      </c>
      <c r="D8" s="4" t="s">
        <v>46</v>
      </c>
    </row>
    <row r="9" spans="1:4">
      <c r="A9" s="4" t="s">
        <v>589</v>
      </c>
      <c r="C9" s="4" t="s">
        <v>46</v>
      </c>
      <c r="D9" s="4" t="s">
        <v>46</v>
      </c>
    </row>
    <row r="10" spans="1:4">
      <c r="A10" s="4" t="s">
        <v>590</v>
      </c>
      <c r="C10" s="4" t="s">
        <v>46</v>
      </c>
      <c r="D10" s="4" t="s">
        <v>46</v>
      </c>
    </row>
    <row r="11" spans="1:4">
      <c r="A11" s="4" t="s">
        <v>591</v>
      </c>
      <c r="C11" s="5" t="n">
        <v>28000000</v>
      </c>
      <c r="D11" s="4" t="s">
        <v>46</v>
      </c>
    </row>
    <row r="12" spans="1:4">
      <c r="A12" s="4" t="s">
        <v>592</v>
      </c>
      <c r="C12" s="4" t="s">
        <v>46</v>
      </c>
      <c r="D12" s="4" t="s">
        <v>46</v>
      </c>
    </row>
    <row r="13" spans="1:4">
      <c r="A13" s="4" t="s">
        <v>593</v>
      </c>
      <c r="C13" s="12" t="n">
        <v>0.076</v>
      </c>
      <c r="D13" s="4" t="s">
        <v>46</v>
      </c>
    </row>
    <row r="14" spans="1:4">
      <c r="A14" s="4" t="s">
        <v>594</v>
      </c>
      <c r="C14" s="4" t="s">
        <v>46</v>
      </c>
      <c r="D14" s="4" t="s">
        <v>46</v>
      </c>
    </row>
    <row r="15" spans="1:4">
      <c r="A15" s="4" t="s">
        <v>595</v>
      </c>
      <c r="C15" s="4" t="s">
        <v>46</v>
      </c>
      <c r="D15" s="4" t="s">
        <v>46</v>
      </c>
    </row>
    <row r="16" spans="1:4">
      <c r="A16" s="4" t="s">
        <v>596</v>
      </c>
      <c r="C16" s="11" t="n">
        <v>0.076</v>
      </c>
      <c r="D16" s="4" t="s">
        <v>46</v>
      </c>
    </row>
    <row r="17" spans="1:4">
      <c r="A17" s="4" t="s">
        <v>578</v>
      </c>
    </row>
    <row r="18" spans="1:4">
      <c r="A18" s="3" t="s">
        <v>585</v>
      </c>
    </row>
    <row r="19" spans="1:4">
      <c r="A19" s="4" t="s">
        <v>588</v>
      </c>
      <c r="C19" s="5" t="n">
        <v>25000</v>
      </c>
      <c r="D19" s="5" t="n">
        <v>25000</v>
      </c>
    </row>
    <row r="20" spans="1:4">
      <c r="A20" s="4" t="s">
        <v>586</v>
      </c>
      <c r="C20" s="4" t="s">
        <v>46</v>
      </c>
      <c r="D20" s="4" t="s">
        <v>46</v>
      </c>
    </row>
    <row r="21" spans="1:4">
      <c r="A21" s="4" t="s">
        <v>589</v>
      </c>
      <c r="C21" s="4" t="s">
        <v>46</v>
      </c>
      <c r="D21" s="4" t="s">
        <v>46</v>
      </c>
    </row>
    <row r="22" spans="1:4">
      <c r="A22" s="4" t="s">
        <v>590</v>
      </c>
      <c r="C22" s="4" t="s">
        <v>46</v>
      </c>
      <c r="D22" s="4" t="s">
        <v>46</v>
      </c>
    </row>
    <row r="23" spans="1:4">
      <c r="A23" s="4" t="s">
        <v>591</v>
      </c>
      <c r="C23" s="5" t="n">
        <v>25000</v>
      </c>
      <c r="D23" s="5" t="n">
        <v>25000</v>
      </c>
    </row>
    <row r="24" spans="1:4">
      <c r="A24" s="4" t="s">
        <v>592</v>
      </c>
      <c r="C24" s="8" t="n">
        <v>0.04</v>
      </c>
      <c r="D24" s="8" t="n">
        <v>0.04</v>
      </c>
    </row>
    <row r="25" spans="1:4">
      <c r="A25" s="4" t="s">
        <v>593</v>
      </c>
      <c r="C25" s="4" t="s">
        <v>46</v>
      </c>
      <c r="D25" s="4" t="s">
        <v>46</v>
      </c>
    </row>
    <row r="26" spans="1:4">
      <c r="A26" s="4" t="s">
        <v>594</v>
      </c>
      <c r="C26" s="4" t="s">
        <v>46</v>
      </c>
      <c r="D26" s="4" t="s">
        <v>46</v>
      </c>
    </row>
    <row r="27" spans="1:4">
      <c r="A27" s="4" t="s">
        <v>595</v>
      </c>
      <c r="C27" s="4" t="s">
        <v>46</v>
      </c>
      <c r="D27" s="4" t="s">
        <v>46</v>
      </c>
    </row>
    <row r="28" spans="1:4">
      <c r="A28" s="4" t="s">
        <v>596</v>
      </c>
      <c r="C28" s="8" t="n">
        <v>0.04</v>
      </c>
      <c r="D28" s="8" t="n">
        <v>0.0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6"/>
  </cols>
  <sheetData>
    <row r="1" spans="1:4">
      <c r="A1" s="1" t="s">
        <v>597</v>
      </c>
      <c r="C1" s="2" t="s">
        <v>584</v>
      </c>
      <c r="D1" s="2" t="s">
        <v>1</v>
      </c>
    </row>
    <row r="2" spans="1:4">
      <c r="C2" s="2" t="s">
        <v>598</v>
      </c>
      <c r="D2" s="2" t="s">
        <v>32</v>
      </c>
    </row>
    <row r="3" spans="1:4">
      <c r="A3" s="4" t="s">
        <v>599</v>
      </c>
    </row>
    <row r="4" spans="1:4">
      <c r="A4" s="3" t="s">
        <v>600</v>
      </c>
    </row>
    <row r="5" spans="1:4">
      <c r="A5" s="4" t="s">
        <v>601</v>
      </c>
      <c r="B5" s="4" t="s">
        <v>468</v>
      </c>
      <c r="D5" s="4" t="s">
        <v>602</v>
      </c>
    </row>
    <row r="6" spans="1:4">
      <c r="A6" s="4" t="s">
        <v>603</v>
      </c>
    </row>
    <row r="7" spans="1:4">
      <c r="A7" s="3" t="s">
        <v>585</v>
      </c>
    </row>
    <row r="8" spans="1:4">
      <c r="A8" s="4" t="s">
        <v>604</v>
      </c>
      <c r="D8" s="11" t="n">
        <v>0.925</v>
      </c>
    </row>
    <row r="9" spans="1:4">
      <c r="A9" s="3" t="s">
        <v>600</v>
      </c>
    </row>
    <row r="10" spans="1:4">
      <c r="A10" s="4" t="s">
        <v>605</v>
      </c>
      <c r="B10" s="4" t="s">
        <v>471</v>
      </c>
      <c r="D10" s="4" t="s">
        <v>606</v>
      </c>
    </row>
    <row r="11" spans="1:4">
      <c r="A11" s="4" t="s">
        <v>607</v>
      </c>
      <c r="B11" s="4" t="s">
        <v>472</v>
      </c>
      <c r="D11" s="4" t="s">
        <v>608</v>
      </c>
    </row>
    <row r="12" spans="1:4">
      <c r="A12" s="4" t="s">
        <v>609</v>
      </c>
      <c r="B12" s="4" t="s">
        <v>475</v>
      </c>
      <c r="D12" s="4" t="s">
        <v>610</v>
      </c>
    </row>
    <row r="13" spans="1:4">
      <c r="A13" s="4" t="s">
        <v>611</v>
      </c>
    </row>
    <row r="14" spans="1:4">
      <c r="A14" s="3" t="s">
        <v>585</v>
      </c>
    </row>
    <row r="15" spans="1:4">
      <c r="A15" s="4" t="s">
        <v>604</v>
      </c>
      <c r="D15" s="8" t="n">
        <v>0.05</v>
      </c>
    </row>
    <row r="16" spans="1:4">
      <c r="A16" s="3" t="s">
        <v>600</v>
      </c>
    </row>
    <row r="17" spans="1:4">
      <c r="A17" s="4" t="s">
        <v>605</v>
      </c>
      <c r="B17" s="4" t="s">
        <v>471</v>
      </c>
      <c r="D17" s="4" t="s">
        <v>338</v>
      </c>
    </row>
    <row r="18" spans="1:4">
      <c r="A18" s="4" t="s">
        <v>607</v>
      </c>
      <c r="B18" s="4" t="s">
        <v>472</v>
      </c>
      <c r="D18" s="4" t="s">
        <v>612</v>
      </c>
    </row>
    <row r="19" spans="1:4">
      <c r="A19" s="4" t="s">
        <v>609</v>
      </c>
      <c r="B19" s="4" t="s">
        <v>475</v>
      </c>
      <c r="D19" s="4" t="s">
        <v>613</v>
      </c>
    </row>
    <row r="20" spans="1:4">
      <c r="A20" s="4" t="s">
        <v>578</v>
      </c>
    </row>
    <row r="21" spans="1:4">
      <c r="A21" s="3" t="s">
        <v>600</v>
      </c>
    </row>
    <row r="22" spans="1:4">
      <c r="A22" s="4" t="s">
        <v>605</v>
      </c>
      <c r="B22" s="4" t="s">
        <v>471</v>
      </c>
      <c r="C22" s="4" t="s">
        <v>614</v>
      </c>
    </row>
    <row r="23" spans="1:4">
      <c r="A23" s="4" t="s">
        <v>607</v>
      </c>
      <c r="B23" s="4" t="s">
        <v>472</v>
      </c>
      <c r="C23" s="4" t="s">
        <v>615</v>
      </c>
    </row>
    <row r="24" spans="1:4">
      <c r="A24" s="4" t="s">
        <v>601</v>
      </c>
      <c r="B24" s="4" t="s">
        <v>468</v>
      </c>
      <c r="C24" s="4" t="s">
        <v>602</v>
      </c>
    </row>
    <row r="25" spans="1:4">
      <c r="A25" s="4" t="s">
        <v>616</v>
      </c>
    </row>
    <row r="26" spans="1:4">
      <c r="A26" s="3" t="s">
        <v>585</v>
      </c>
    </row>
    <row r="27" spans="1:4">
      <c r="A27" s="4" t="s">
        <v>604</v>
      </c>
      <c r="C27" s="6" t="n">
        <v>2</v>
      </c>
    </row>
    <row r="28" spans="1:4">
      <c r="A28" s="3" t="s">
        <v>600</v>
      </c>
    </row>
    <row r="29" spans="1:4">
      <c r="A29" s="4" t="s">
        <v>609</v>
      </c>
      <c r="B29" s="4" t="s">
        <v>475</v>
      </c>
      <c r="C29" s="4" t="s">
        <v>617</v>
      </c>
    </row>
    <row r="30" spans="1:4">
      <c r="A30" s="4" t="s">
        <v>618</v>
      </c>
    </row>
    <row r="31" spans="1:4">
      <c r="A31" s="3" t="s">
        <v>585</v>
      </c>
    </row>
    <row r="32" spans="1:4">
      <c r="A32" s="4" t="s">
        <v>604</v>
      </c>
      <c r="C32" s="8" t="n">
        <v>1.4</v>
      </c>
    </row>
    <row r="33" spans="1:4">
      <c r="A33" s="3" t="s">
        <v>600</v>
      </c>
    </row>
    <row r="34" spans="1:4">
      <c r="A34" s="4" t="s">
        <v>609</v>
      </c>
      <c r="B34" s="4" t="s">
        <v>475</v>
      </c>
      <c r="C34" s="4" t="s">
        <v>619</v>
      </c>
    </row>
    <row r="35" spans="1:4"/>
    <row r="36" spans="1:4">
      <c r="A36" s="4" t="s">
        <v>468</v>
      </c>
      <c r="B36" s="4" t="s">
        <v>620</v>
      </c>
    </row>
    <row r="37" spans="1:4">
      <c r="A37" s="4" t="s">
        <v>471</v>
      </c>
      <c r="B37" s="4" t="s">
        <v>621</v>
      </c>
    </row>
    <row r="38" spans="1:4">
      <c r="A38" s="4" t="s">
        <v>472</v>
      </c>
      <c r="B38" s="4" t="s">
        <v>622</v>
      </c>
    </row>
    <row r="39" spans="1:4">
      <c r="A39" s="4" t="s">
        <v>475</v>
      </c>
      <c r="B39" s="4" t="s">
        <v>623</v>
      </c>
    </row>
  </sheetData>
  <mergeCells count="6">
    <mergeCell ref="A1:B2"/>
    <mergeCell ref="A35:C35"/>
    <mergeCell ref="B36:C36"/>
    <mergeCell ref="B37:C37"/>
    <mergeCell ref="B38:C38"/>
    <mergeCell ref="B39:C3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80"/>
    <col customWidth="1" max="5" min="5" width="80"/>
    <col customWidth="1" max="6" min="6" width="80"/>
    <col customWidth="1" max="7" min="7" width="14"/>
    <col customWidth="1" max="8" min="8" width="25"/>
    <col customWidth="1" max="9" min="9" width="14"/>
    <col customWidth="1" max="10" min="10" width="14"/>
    <col customWidth="1" max="11" min="11" width="14"/>
  </cols>
  <sheetData>
    <row r="1" spans="1:11">
      <c r="A1" s="1" t="s">
        <v>624</v>
      </c>
      <c r="B1" s="2" t="s">
        <v>557</v>
      </c>
      <c r="C1" s="2" t="s">
        <v>561</v>
      </c>
      <c r="D1" s="2" t="s">
        <v>625</v>
      </c>
      <c r="E1" s="2" t="s">
        <v>626</v>
      </c>
      <c r="F1" s="2" t="s">
        <v>562</v>
      </c>
      <c r="G1" s="2" t="s">
        <v>564</v>
      </c>
      <c r="H1" s="2" t="s">
        <v>2</v>
      </c>
      <c r="I1" s="2" t="s">
        <v>32</v>
      </c>
      <c r="J1" s="2" t="s">
        <v>558</v>
      </c>
      <c r="K1" s="2" t="s">
        <v>563</v>
      </c>
    </row>
    <row r="2" spans="1:11">
      <c r="A2" s="3" t="s">
        <v>627</v>
      </c>
    </row>
    <row r="3" spans="1:11">
      <c r="A3" s="4" t="s">
        <v>447</v>
      </c>
      <c r="G3" s="5" t="n">
        <v>100000</v>
      </c>
    </row>
    <row r="4" spans="1:11">
      <c r="A4" s="4" t="s">
        <v>628</v>
      </c>
      <c r="J4" s="8" t="n">
        <v>0.1</v>
      </c>
      <c r="K4" s="11" t="n">
        <v>0.08699999999999999</v>
      </c>
    </row>
    <row r="5" spans="1:11">
      <c r="A5" s="4" t="s">
        <v>629</v>
      </c>
      <c r="H5" s="6" t="n">
        <v>505273</v>
      </c>
    </row>
    <row r="6" spans="1:11">
      <c r="A6" s="4" t="s">
        <v>630</v>
      </c>
      <c r="H6" s="6" t="n">
        <v>3036196</v>
      </c>
    </row>
    <row r="7" spans="1:11">
      <c r="A7" s="4" t="s">
        <v>631</v>
      </c>
      <c r="H7" s="4" t="s">
        <v>614</v>
      </c>
    </row>
    <row r="8" spans="1:11">
      <c r="A8" s="4" t="s">
        <v>632</v>
      </c>
    </row>
    <row r="9" spans="1:11">
      <c r="A9" s="3" t="s">
        <v>627</v>
      </c>
    </row>
    <row r="10" spans="1:11">
      <c r="A10" s="4" t="s">
        <v>447</v>
      </c>
      <c r="C10" s="5" t="n">
        <v>1000000</v>
      </c>
    </row>
    <row r="11" spans="1:11">
      <c r="A11" s="4" t="s">
        <v>531</v>
      </c>
      <c r="B11" s="5" t="n">
        <v>25000000</v>
      </c>
    </row>
    <row r="12" spans="1:11">
      <c r="A12" s="4" t="s">
        <v>633</v>
      </c>
    </row>
    <row r="13" spans="1:11">
      <c r="A13" s="3" t="s">
        <v>627</v>
      </c>
    </row>
    <row r="14" spans="1:11">
      <c r="A14" s="4" t="s">
        <v>531</v>
      </c>
      <c r="H14" s="5" t="n">
        <v>3000000</v>
      </c>
    </row>
    <row r="15" spans="1:11">
      <c r="A15" s="4" t="s">
        <v>587</v>
      </c>
    </row>
    <row r="16" spans="1:11">
      <c r="A16" s="3" t="s">
        <v>627</v>
      </c>
    </row>
    <row r="17" spans="1:11">
      <c r="A17" s="4" t="s">
        <v>447</v>
      </c>
      <c r="H17" s="5" t="n">
        <v>28000000</v>
      </c>
      <c r="I17" s="4" t="s">
        <v>46</v>
      </c>
    </row>
    <row r="18" spans="1:11">
      <c r="A18" s="4" t="s">
        <v>634</v>
      </c>
      <c r="H18" s="4" t="s">
        <v>635</v>
      </c>
    </row>
    <row r="19" spans="1:11">
      <c r="A19" s="4" t="s">
        <v>636</v>
      </c>
    </row>
    <row r="20" spans="1:11">
      <c r="A20" s="3" t="s">
        <v>627</v>
      </c>
    </row>
    <row r="21" spans="1:11">
      <c r="A21" s="4" t="s">
        <v>634</v>
      </c>
      <c r="B21" s="4" t="s">
        <v>606</v>
      </c>
    </row>
    <row r="22" spans="1:11">
      <c r="A22" s="4" t="s">
        <v>628</v>
      </c>
      <c r="B22" s="8" t="n">
        <v>0.05</v>
      </c>
    </row>
    <row r="23" spans="1:11">
      <c r="A23" s="4" t="s">
        <v>531</v>
      </c>
      <c r="B23" s="5" t="n">
        <v>25000000</v>
      </c>
    </row>
    <row r="24" spans="1:11">
      <c r="A24" s="4" t="s">
        <v>578</v>
      </c>
    </row>
    <row r="25" spans="1:11">
      <c r="A25" s="3" t="s">
        <v>627</v>
      </c>
    </row>
    <row r="26" spans="1:11">
      <c r="A26" s="4" t="s">
        <v>447</v>
      </c>
      <c r="H26" s="4" t="s">
        <v>46</v>
      </c>
      <c r="I26" s="4" t="s">
        <v>46</v>
      </c>
    </row>
    <row r="27" spans="1:11">
      <c r="A27" s="4" t="s">
        <v>580</v>
      </c>
      <c r="F27" s="4" t="s">
        <v>581</v>
      </c>
    </row>
    <row r="28" spans="1:11">
      <c r="A28" s="4" t="s">
        <v>634</v>
      </c>
      <c r="H28" s="4" t="s">
        <v>637</v>
      </c>
    </row>
    <row r="29" spans="1:11">
      <c r="A29" s="4" t="s">
        <v>579</v>
      </c>
      <c r="H29" s="4" t="s">
        <v>338</v>
      </c>
    </row>
    <row r="30" spans="1:11">
      <c r="A30" s="4" t="s">
        <v>582</v>
      </c>
      <c r="F30" s="5" t="n">
        <v>20</v>
      </c>
    </row>
    <row r="31" spans="1:11">
      <c r="A31" s="4" t="s">
        <v>638</v>
      </c>
    </row>
    <row r="32" spans="1:11">
      <c r="A32" s="3" t="s">
        <v>627</v>
      </c>
    </row>
    <row r="33" spans="1:11">
      <c r="A33" s="4" t="s">
        <v>447</v>
      </c>
      <c r="D33" s="5" t="n">
        <v>5000</v>
      </c>
      <c r="E33" s="5" t="n">
        <v>5000</v>
      </c>
    </row>
    <row r="34" spans="1:11">
      <c r="A34" s="4" t="s">
        <v>580</v>
      </c>
      <c r="D34" s="4" t="s">
        <v>639</v>
      </c>
      <c r="E34" s="4" t="s">
        <v>639</v>
      </c>
    </row>
    <row r="35" spans="1:11">
      <c r="A35" s="4" t="s">
        <v>579</v>
      </c>
      <c r="D35" s="4" t="s">
        <v>338</v>
      </c>
      <c r="E35" s="4" t="s">
        <v>338</v>
      </c>
    </row>
    <row r="36" spans="1:11">
      <c r="A36" s="4" t="s">
        <v>628</v>
      </c>
      <c r="D36" s="8" t="n">
        <v>0.04</v>
      </c>
      <c r="E36" s="8" t="n">
        <v>0.04</v>
      </c>
    </row>
    <row r="37" spans="1:11">
      <c r="A37" s="4" t="s">
        <v>582</v>
      </c>
      <c r="D37" s="5" t="n">
        <v>20</v>
      </c>
      <c r="E37" s="5" t="n">
        <v>20</v>
      </c>
    </row>
    <row r="38" spans="1:11">
      <c r="A38" s="4" t="s">
        <v>640</v>
      </c>
      <c r="D38" s="4" t="s">
        <v>641</v>
      </c>
      <c r="E38" s="4" t="s">
        <v>6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43</v>
      </c>
      <c r="B1" s="2" t="s">
        <v>1</v>
      </c>
    </row>
    <row r="2" spans="1:3">
      <c r="B2" s="2" t="s">
        <v>2</v>
      </c>
      <c r="C2" s="2" t="s">
        <v>32</v>
      </c>
    </row>
    <row r="3" spans="1:3">
      <c r="A3" s="4" t="s">
        <v>644</v>
      </c>
    </row>
    <row r="4" spans="1:3">
      <c r="A4" s="3" t="s">
        <v>288</v>
      </c>
    </row>
    <row r="5" spans="1:3">
      <c r="A5" s="4" t="s">
        <v>645</v>
      </c>
      <c r="B5" s="6" t="n">
        <v>474600</v>
      </c>
      <c r="C5" s="6" t="n">
        <v>384400</v>
      </c>
    </row>
    <row r="6" spans="1:3">
      <c r="A6" s="4" t="s">
        <v>646</v>
      </c>
      <c r="B6" s="5" t="n">
        <v>-439500</v>
      </c>
      <c r="C6" s="5" t="n">
        <v>-84575</v>
      </c>
    </row>
    <row r="7" spans="1:3">
      <c r="A7" s="4" t="s">
        <v>647</v>
      </c>
      <c r="B7" s="5" t="n">
        <v>-35100</v>
      </c>
      <c r="C7" s="5" t="n">
        <v>-263825</v>
      </c>
    </row>
    <row r="8" spans="1:3">
      <c r="A8" s="4" t="s">
        <v>648</v>
      </c>
      <c r="B8" s="4" t="s">
        <v>46</v>
      </c>
      <c r="C8" s="4" t="s">
        <v>46</v>
      </c>
    </row>
    <row r="9" spans="1:3">
      <c r="A9" s="4" t="s">
        <v>351</v>
      </c>
    </row>
    <row r="10" spans="1:3">
      <c r="A10" s="3" t="s">
        <v>288</v>
      </c>
    </row>
    <row r="11" spans="1:3">
      <c r="A11" s="4" t="s">
        <v>645</v>
      </c>
      <c r="B11" s="5" t="n">
        <v>99400</v>
      </c>
      <c r="C11" s="5" t="n">
        <v>128670</v>
      </c>
    </row>
    <row r="12" spans="1:3">
      <c r="A12" s="4" t="s">
        <v>647</v>
      </c>
      <c r="B12" s="5" t="n">
        <v>-99400</v>
      </c>
      <c r="C12" s="5" t="n">
        <v>-128670</v>
      </c>
    </row>
    <row r="13" spans="1:3">
      <c r="A13" s="4" t="s">
        <v>648</v>
      </c>
      <c r="B13" s="4" t="s">
        <v>46</v>
      </c>
      <c r="C13" s="4" t="s">
        <v>46</v>
      </c>
    </row>
    <row r="14" spans="1:3">
      <c r="A14" s="4" t="s">
        <v>649</v>
      </c>
    </row>
    <row r="15" spans="1:3">
      <c r="A15" s="3" t="s">
        <v>288</v>
      </c>
    </row>
    <row r="16" spans="1:3">
      <c r="A16" s="4" t="s">
        <v>645</v>
      </c>
      <c r="B16" s="5" t="n">
        <v>60900</v>
      </c>
      <c r="C16" s="5" t="n">
        <v>27780</v>
      </c>
    </row>
    <row r="17" spans="1:3">
      <c r="A17" s="4" t="s">
        <v>81</v>
      </c>
      <c r="B17" s="5" t="n">
        <v>-59820</v>
      </c>
      <c r="C17" s="5" t="n">
        <v>-57180</v>
      </c>
    </row>
    <row r="18" spans="1:3">
      <c r="A18" s="4" t="s">
        <v>647</v>
      </c>
      <c r="B18" s="5" t="n">
        <v>-1080</v>
      </c>
      <c r="C18" s="5" t="n">
        <v>-29400</v>
      </c>
    </row>
    <row r="19" spans="1:3">
      <c r="A19" s="4" t="s">
        <v>648</v>
      </c>
      <c r="B19" s="4" t="s">
        <v>46</v>
      </c>
      <c r="C19" s="4" t="s">
        <v>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50</v>
      </c>
      <c r="B1" s="2" t="s">
        <v>2</v>
      </c>
      <c r="C1" s="2" t="s">
        <v>32</v>
      </c>
    </row>
    <row r="2" spans="1:3">
      <c r="A2" s="4" t="s">
        <v>651</v>
      </c>
    </row>
    <row r="3" spans="1:3">
      <c r="A3" s="3" t="s">
        <v>652</v>
      </c>
    </row>
    <row r="4" spans="1:3">
      <c r="A4" s="4" t="s">
        <v>653</v>
      </c>
      <c r="B4" s="6" t="n">
        <v>4654100</v>
      </c>
      <c r="C4" s="6" t="n">
        <v>4619000</v>
      </c>
    </row>
    <row r="5" spans="1:3">
      <c r="A5" s="4" t="s">
        <v>654</v>
      </c>
      <c r="B5" s="5" t="n">
        <v>-1766100</v>
      </c>
      <c r="C5" s="4" t="s">
        <v>46</v>
      </c>
    </row>
    <row r="6" spans="1:3">
      <c r="A6" s="4" t="s">
        <v>655</v>
      </c>
      <c r="B6" s="5" t="n">
        <v>-2888000</v>
      </c>
      <c r="C6" s="5" t="n">
        <v>-4619000</v>
      </c>
    </row>
    <row r="7" spans="1:3">
      <c r="A7" s="4" t="s">
        <v>656</v>
      </c>
      <c r="B7" s="4" t="s">
        <v>46</v>
      </c>
      <c r="C7" s="4" t="s">
        <v>46</v>
      </c>
    </row>
    <row r="8" spans="1:3">
      <c r="A8" s="4" t="s">
        <v>657</v>
      </c>
    </row>
    <row r="9" spans="1:3">
      <c r="A9" s="3" t="s">
        <v>652</v>
      </c>
    </row>
    <row r="10" spans="1:3">
      <c r="A10" s="4" t="s">
        <v>653</v>
      </c>
      <c r="B10" s="5" t="n">
        <v>1343400</v>
      </c>
      <c r="C10" s="5" t="n">
        <v>1244000</v>
      </c>
    </row>
    <row r="11" spans="1:3">
      <c r="A11" s="4" t="s">
        <v>654</v>
      </c>
      <c r="B11" s="4" t="s">
        <v>46</v>
      </c>
      <c r="C11" s="4" t="s">
        <v>46</v>
      </c>
    </row>
    <row r="12" spans="1:3">
      <c r="A12" s="4" t="s">
        <v>655</v>
      </c>
      <c r="B12" s="5" t="n">
        <v>-1343400</v>
      </c>
      <c r="C12" s="5" t="n">
        <v>-1244000</v>
      </c>
    </row>
    <row r="13" spans="1:3">
      <c r="A13" s="4" t="s">
        <v>656</v>
      </c>
      <c r="B13" s="4" t="s">
        <v>46</v>
      </c>
      <c r="C13" s="4" t="s">
        <v>46</v>
      </c>
    </row>
    <row r="14" spans="1:3">
      <c r="A14" s="4" t="s">
        <v>658</v>
      </c>
    </row>
    <row r="15" spans="1:3">
      <c r="A15" s="3" t="s">
        <v>652</v>
      </c>
    </row>
    <row r="16" spans="1:3">
      <c r="A16" s="4" t="s">
        <v>653</v>
      </c>
      <c r="B16" s="5" t="n">
        <v>307080</v>
      </c>
      <c r="C16" s="5" t="n">
        <v>306000</v>
      </c>
    </row>
    <row r="17" spans="1:3">
      <c r="A17" s="4" t="s">
        <v>654</v>
      </c>
      <c r="B17" s="4" t="s">
        <v>46</v>
      </c>
      <c r="C17" s="4" t="s">
        <v>46</v>
      </c>
    </row>
    <row r="18" spans="1:3">
      <c r="A18" s="4" t="s">
        <v>655</v>
      </c>
      <c r="B18" s="5" t="n">
        <v>-307080</v>
      </c>
      <c r="C18" s="5" t="n">
        <v>-306000</v>
      </c>
    </row>
    <row r="19" spans="1:3">
      <c r="A19" s="4" t="s">
        <v>656</v>
      </c>
      <c r="B19" s="4" t="s">
        <v>46</v>
      </c>
      <c r="C19" s="4" t="s">
        <v>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659</v>
      </c>
      <c r="B1" s="2" t="s">
        <v>1</v>
      </c>
    </row>
    <row r="2" spans="1:3">
      <c r="B2" s="2" t="s">
        <v>2</v>
      </c>
      <c r="C2" s="2" t="s">
        <v>32</v>
      </c>
    </row>
    <row r="3" spans="1:3">
      <c r="A3" s="3" t="s">
        <v>660</v>
      </c>
    </row>
    <row r="4" spans="1:3">
      <c r="A4" s="4" t="s">
        <v>661</v>
      </c>
      <c r="B4" s="4" t="s">
        <v>662</v>
      </c>
    </row>
    <row r="5" spans="1:3">
      <c r="A5" s="4" t="s">
        <v>663</v>
      </c>
      <c r="B5" s="4" t="s">
        <v>664</v>
      </c>
    </row>
    <row r="6" spans="1:3">
      <c r="A6" s="4" t="s">
        <v>665</v>
      </c>
      <c r="B6" s="6" t="n">
        <v>-2987426</v>
      </c>
      <c r="C6" s="6" t="n">
        <v>-1596159</v>
      </c>
    </row>
    <row r="7" spans="1:3">
      <c r="A7" s="4" t="s">
        <v>666</v>
      </c>
      <c r="B7" s="4" t="s">
        <v>662</v>
      </c>
    </row>
    <row r="8" spans="1:3">
      <c r="A8" s="4" t="s">
        <v>667</v>
      </c>
      <c r="B8" s="6" t="n">
        <v>80000</v>
      </c>
    </row>
    <row r="9" spans="1:3">
      <c r="A9" s="4" t="s">
        <v>350</v>
      </c>
    </row>
    <row r="10" spans="1:3">
      <c r="A10" s="3" t="s">
        <v>660</v>
      </c>
    </row>
    <row r="11" spans="1:3">
      <c r="A11" s="4" t="s">
        <v>668</v>
      </c>
      <c r="B11" s="6" t="n">
        <v>307080</v>
      </c>
      <c r="C11" s="6" t="n">
        <v>306000</v>
      </c>
    </row>
    <row r="12" spans="1:3">
      <c r="A12" s="4" t="s">
        <v>669</v>
      </c>
      <c r="B12" s="4" t="s">
        <v>445</v>
      </c>
    </row>
    <row r="13" spans="1:3">
      <c r="A13" s="4" t="s">
        <v>661</v>
      </c>
      <c r="B13" s="4" t="s">
        <v>445</v>
      </c>
      <c r="C13" s="4" t="s">
        <v>445</v>
      </c>
    </row>
    <row r="14" spans="1:3">
      <c r="A14" s="4" t="s">
        <v>351</v>
      </c>
    </row>
    <row r="15" spans="1:3">
      <c r="A15" s="3" t="s">
        <v>660</v>
      </c>
    </row>
    <row r="16" spans="1:3">
      <c r="A16" s="4" t="s">
        <v>668</v>
      </c>
      <c r="B16" s="6" t="n">
        <v>1343400</v>
      </c>
      <c r="C16" s="6" t="n">
        <v>1244000</v>
      </c>
    </row>
    <row r="17" spans="1:3">
      <c r="A17" s="4" t="s">
        <v>669</v>
      </c>
      <c r="B17" s="4" t="s">
        <v>670</v>
      </c>
    </row>
    <row r="18" spans="1:3">
      <c r="A18" s="4" t="s">
        <v>661</v>
      </c>
      <c r="B18" s="4" t="s">
        <v>670</v>
      </c>
      <c r="C18" s="4" t="s">
        <v>670</v>
      </c>
    </row>
    <row r="19" spans="1:3">
      <c r="A19" s="4" t="s">
        <v>671</v>
      </c>
      <c r="B19" s="4" t="s">
        <v>672</v>
      </c>
    </row>
    <row r="20" spans="1:3">
      <c r="A20" s="4" t="s">
        <v>644</v>
      </c>
    </row>
    <row r="21" spans="1:3">
      <c r="A21" s="3" t="s">
        <v>660</v>
      </c>
    </row>
    <row r="22" spans="1:3">
      <c r="A22" s="4" t="s">
        <v>668</v>
      </c>
      <c r="B22" s="6" t="n">
        <v>2888000</v>
      </c>
      <c r="C22" s="6" t="n">
        <v>4619000</v>
      </c>
    </row>
    <row r="23" spans="1:3">
      <c r="A23" s="4" t="s">
        <v>669</v>
      </c>
      <c r="B23" s="4" t="s">
        <v>662</v>
      </c>
    </row>
    <row r="24" spans="1:3">
      <c r="A24" s="4" t="s">
        <v>661</v>
      </c>
      <c r="B24" s="4" t="s">
        <v>673</v>
      </c>
      <c r="C24" s="4" t="s">
        <v>67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74</v>
      </c>
      <c r="B1" s="2" t="s">
        <v>1</v>
      </c>
    </row>
    <row r="2" spans="1:3">
      <c r="B2" s="2" t="s">
        <v>2</v>
      </c>
      <c r="C2" s="2" t="s">
        <v>32</v>
      </c>
    </row>
    <row r="3" spans="1:3">
      <c r="A3" s="3" t="s">
        <v>675</v>
      </c>
    </row>
    <row r="4" spans="1:3">
      <c r="A4" s="4" t="s">
        <v>676</v>
      </c>
      <c r="B4" s="6" t="n">
        <v>355736</v>
      </c>
      <c r="C4" s="6" t="n">
        <v>687448</v>
      </c>
    </row>
    <row r="5" spans="1:3">
      <c r="A5" s="4" t="s">
        <v>677</v>
      </c>
      <c r="B5" s="5" t="n">
        <v>96403</v>
      </c>
      <c r="C5" s="5" t="n">
        <v>67647</v>
      </c>
    </row>
    <row r="6" spans="1:3">
      <c r="A6" s="4" t="s">
        <v>678</v>
      </c>
      <c r="B6" s="5" t="n">
        <v>-2882480</v>
      </c>
      <c r="C6" s="5" t="n">
        <v>-1605573</v>
      </c>
    </row>
    <row r="7" spans="1:3">
      <c r="A7" s="4" t="s">
        <v>679</v>
      </c>
      <c r="B7" s="5" t="n">
        <v>6143</v>
      </c>
      <c r="C7" s="5" t="n">
        <v>3982</v>
      </c>
    </row>
    <row r="8" spans="1:3">
      <c r="A8" s="4" t="s">
        <v>680</v>
      </c>
      <c r="B8" s="5" t="n">
        <v>-80000</v>
      </c>
      <c r="C8" s="5" t="n">
        <v>11200</v>
      </c>
    </row>
    <row r="9" spans="1:3">
      <c r="A9" s="4" t="s">
        <v>681</v>
      </c>
      <c r="B9" s="5" t="n">
        <v>649831</v>
      </c>
      <c r="C9" s="5" t="n">
        <v>319290</v>
      </c>
    </row>
    <row r="10" spans="1:3">
      <c r="A10" s="4" t="s">
        <v>682</v>
      </c>
      <c r="B10" s="4" t="s">
        <v>46</v>
      </c>
      <c r="C10" s="4" t="s">
        <v>46</v>
      </c>
    </row>
    <row r="11" spans="1:3">
      <c r="A11" s="4" t="s">
        <v>683</v>
      </c>
    </row>
    <row r="12" spans="1:3">
      <c r="A12" s="3" t="s">
        <v>675</v>
      </c>
    </row>
    <row r="13" spans="1:3">
      <c r="A13" s="4" t="s">
        <v>676</v>
      </c>
      <c r="B13" s="5" t="n">
        <v>7543</v>
      </c>
      <c r="C13" s="5" t="n">
        <v>112447</v>
      </c>
    </row>
    <row r="14" spans="1:3">
      <c r="A14" s="4" t="s">
        <v>677</v>
      </c>
      <c r="B14" s="5" t="n">
        <v>49159</v>
      </c>
      <c r="C14" s="5" t="n">
        <v>35730</v>
      </c>
    </row>
    <row r="15" spans="1:3">
      <c r="A15" s="4" t="s">
        <v>678</v>
      </c>
      <c r="B15" s="5" t="n">
        <v>-270247</v>
      </c>
      <c r="C15" s="5" t="n">
        <v>-115151</v>
      </c>
    </row>
    <row r="16" spans="1:3">
      <c r="A16" s="4" t="s">
        <v>679</v>
      </c>
      <c r="B16" s="4" t="s">
        <v>46</v>
      </c>
      <c r="C16" s="4" t="s">
        <v>46</v>
      </c>
    </row>
    <row r="17" spans="1:3">
      <c r="A17" s="4" t="s">
        <v>680</v>
      </c>
      <c r="B17" s="4" t="s">
        <v>46</v>
      </c>
      <c r="C17" s="4" t="s">
        <v>46</v>
      </c>
    </row>
    <row r="18" spans="1:3">
      <c r="A18" s="4" t="s">
        <v>681</v>
      </c>
      <c r="B18" s="5" t="n">
        <v>142846</v>
      </c>
      <c r="C18" s="5" t="n">
        <v>173927</v>
      </c>
    </row>
    <row r="19" spans="1:3">
      <c r="A19" s="4" t="s">
        <v>682</v>
      </c>
      <c r="B19" s="4" t="s">
        <v>46</v>
      </c>
      <c r="C19" s="4" t="s">
        <v>46</v>
      </c>
    </row>
    <row r="20" spans="1:3">
      <c r="A20" s="4" t="s">
        <v>684</v>
      </c>
    </row>
    <row r="21" spans="1:3">
      <c r="A21" s="3" t="s">
        <v>675</v>
      </c>
    </row>
    <row r="22" spans="1:3">
      <c r="A22" s="4" t="s">
        <v>676</v>
      </c>
      <c r="B22" s="5" t="n">
        <v>348193</v>
      </c>
      <c r="C22" s="5" t="n">
        <v>575001</v>
      </c>
    </row>
    <row r="23" spans="1:3">
      <c r="A23" s="4" t="s">
        <v>677</v>
      </c>
      <c r="B23" s="5" t="n">
        <v>10091</v>
      </c>
      <c r="C23" s="5" t="n">
        <v>6061</v>
      </c>
    </row>
    <row r="24" spans="1:3">
      <c r="A24" s="4" t="s">
        <v>678</v>
      </c>
      <c r="B24" s="5" t="n">
        <v>-34236</v>
      </c>
      <c r="C24" s="5" t="n">
        <v>-23735</v>
      </c>
    </row>
    <row r="25" spans="1:3">
      <c r="A25" s="4" t="s">
        <v>679</v>
      </c>
      <c r="B25" s="5" t="n">
        <v>3654</v>
      </c>
      <c r="C25" s="4" t="s">
        <v>46</v>
      </c>
    </row>
    <row r="26" spans="1:3">
      <c r="A26" s="4" t="s">
        <v>680</v>
      </c>
      <c r="B26" s="4" t="s">
        <v>46</v>
      </c>
      <c r="C26" s="5" t="n">
        <v>11200</v>
      </c>
    </row>
    <row r="27" spans="1:3">
      <c r="A27" s="4" t="s">
        <v>681</v>
      </c>
      <c r="B27" s="5" t="n">
        <v>70267</v>
      </c>
      <c r="C27" s="5" t="n">
        <v>45034</v>
      </c>
    </row>
    <row r="28" spans="1:3">
      <c r="A28" s="4" t="s">
        <v>682</v>
      </c>
      <c r="B28" s="4" t="s">
        <v>46</v>
      </c>
      <c r="C28" s="4" t="s">
        <v>46</v>
      </c>
    </row>
    <row r="29" spans="1:3">
      <c r="A29" s="4" t="s">
        <v>685</v>
      </c>
    </row>
    <row r="30" spans="1:3">
      <c r="A30" s="3" t="s">
        <v>675</v>
      </c>
    </row>
    <row r="31" spans="1:3">
      <c r="A31" s="4" t="s">
        <v>676</v>
      </c>
      <c r="B31" s="4" t="s">
        <v>46</v>
      </c>
      <c r="C31" s="4" t="s">
        <v>46</v>
      </c>
    </row>
    <row r="32" spans="1:3">
      <c r="A32" s="4" t="s">
        <v>677</v>
      </c>
      <c r="B32" s="5" t="n">
        <v>37153</v>
      </c>
      <c r="C32" s="5" t="n">
        <v>25856</v>
      </c>
    </row>
    <row r="33" spans="1:3">
      <c r="A33" s="4" t="s">
        <v>678</v>
      </c>
      <c r="B33" s="5" t="n">
        <v>-2602943</v>
      </c>
      <c r="C33" s="5" t="n">
        <v>-1466686</v>
      </c>
    </row>
    <row r="34" spans="1:3">
      <c r="A34" s="4" t="s">
        <v>679</v>
      </c>
      <c r="B34" s="5" t="n">
        <v>2489</v>
      </c>
      <c r="C34" s="5" t="n">
        <v>3982</v>
      </c>
    </row>
    <row r="35" spans="1:3">
      <c r="A35" s="4" t="s">
        <v>680</v>
      </c>
      <c r="B35" s="5" t="n">
        <v>-80000</v>
      </c>
      <c r="C35" s="4" t="s">
        <v>46</v>
      </c>
    </row>
    <row r="36" spans="1:3">
      <c r="A36" s="4" t="s">
        <v>681</v>
      </c>
      <c r="B36" s="5" t="n">
        <v>336718</v>
      </c>
      <c r="C36" s="5" t="n">
        <v>100329</v>
      </c>
    </row>
    <row r="37" spans="1:3">
      <c r="A37" s="4" t="s">
        <v>682</v>
      </c>
      <c r="B37" s="4" t="s">
        <v>46</v>
      </c>
      <c r="C37" s="4" t="s">
        <v>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2"/>
  </cols>
  <sheetData>
    <row r="1" spans="1:2">
      <c r="A1" s="1" t="s">
        <v>686</v>
      </c>
      <c r="B1" s="2" t="s">
        <v>1</v>
      </c>
    </row>
    <row r="2" spans="1:2">
      <c r="B2" s="2" t="s">
        <v>687</v>
      </c>
    </row>
    <row r="3" spans="1:2">
      <c r="A3" s="3" t="s">
        <v>688</v>
      </c>
    </row>
    <row r="4" spans="1:2">
      <c r="A4" s="4" t="s">
        <v>689</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3"/>
  </cols>
  <sheetData>
    <row r="1" spans="1:14">
      <c r="A1" s="1" t="s">
        <v>690</v>
      </c>
      <c r="B1" s="2" t="s">
        <v>691</v>
      </c>
      <c r="C1" s="2" t="s">
        <v>557</v>
      </c>
      <c r="D1" s="2" t="s">
        <v>558</v>
      </c>
      <c r="E1" s="2" t="s">
        <v>692</v>
      </c>
      <c r="F1" s="2" t="s">
        <v>693</v>
      </c>
      <c r="G1" s="2" t="s">
        <v>694</v>
      </c>
      <c r="H1" s="2" t="s">
        <v>695</v>
      </c>
      <c r="I1" s="2" t="s">
        <v>696</v>
      </c>
      <c r="J1" s="2" t="s">
        <v>697</v>
      </c>
      <c r="K1" s="2" t="s">
        <v>563</v>
      </c>
      <c r="L1" s="2" t="s">
        <v>2</v>
      </c>
      <c r="M1" s="2" t="s">
        <v>32</v>
      </c>
      <c r="N1" s="2" t="s">
        <v>3</v>
      </c>
    </row>
    <row r="2" spans="1:14">
      <c r="A2" s="3" t="s">
        <v>698</v>
      </c>
    </row>
    <row r="3" spans="1:14">
      <c r="A3" s="4" t="s">
        <v>699</v>
      </c>
      <c r="L3" s="6" t="n">
        <v>1432650</v>
      </c>
      <c r="M3" s="6" t="n">
        <v>248750</v>
      </c>
    </row>
    <row r="4" spans="1:14">
      <c r="A4" s="4" t="s">
        <v>570</v>
      </c>
      <c r="C4" s="5" t="n">
        <v>18500000</v>
      </c>
      <c r="D4" s="5" t="n">
        <v>239094</v>
      </c>
      <c r="K4" s="5" t="n">
        <v>1000000</v>
      </c>
    </row>
    <row r="5" spans="1:14">
      <c r="A5" s="4" t="s">
        <v>700</v>
      </c>
    </row>
    <row r="6" spans="1:14">
      <c r="A6" s="3" t="s">
        <v>698</v>
      </c>
    </row>
    <row r="7" spans="1:14">
      <c r="A7" s="4" t="s">
        <v>570</v>
      </c>
      <c r="L7" s="5" t="n">
        <v>20170840</v>
      </c>
      <c r="M7" s="5" t="n">
        <v>1633383</v>
      </c>
    </row>
    <row r="8" spans="1:14">
      <c r="A8" s="4" t="s">
        <v>701</v>
      </c>
    </row>
    <row r="9" spans="1:14">
      <c r="A9" s="3" t="s">
        <v>698</v>
      </c>
    </row>
    <row r="10" spans="1:14">
      <c r="A10" s="4" t="s">
        <v>451</v>
      </c>
      <c r="G10" s="4" t="s">
        <v>702</v>
      </c>
    </row>
    <row r="11" spans="1:14">
      <c r="A11" s="4" t="s">
        <v>703</v>
      </c>
      <c r="G11" s="11" t="n">
        <v>0.049</v>
      </c>
    </row>
    <row r="12" spans="1:14">
      <c r="A12" s="4" t="s">
        <v>704</v>
      </c>
      <c r="G12" s="6" t="n">
        <v>245000</v>
      </c>
    </row>
    <row r="13" spans="1:14">
      <c r="A13" s="4" t="s">
        <v>705</v>
      </c>
    </row>
    <row r="14" spans="1:14">
      <c r="A14" s="3" t="s">
        <v>698</v>
      </c>
    </row>
    <row r="15" spans="1:14">
      <c r="A15" s="4" t="s">
        <v>451</v>
      </c>
      <c r="F15" s="4" t="s">
        <v>706</v>
      </c>
    </row>
    <row r="16" spans="1:14">
      <c r="A16" s="4" t="s">
        <v>703</v>
      </c>
      <c r="F16" s="11" t="n">
        <v>0.055</v>
      </c>
    </row>
    <row r="17" spans="1:14">
      <c r="A17" s="4" t="s">
        <v>704</v>
      </c>
      <c r="F17" s="6" t="n">
        <v>27500</v>
      </c>
    </row>
    <row r="18" spans="1:14">
      <c r="A18" s="4" t="s">
        <v>707</v>
      </c>
    </row>
    <row r="19" spans="1:14">
      <c r="A19" s="3" t="s">
        <v>698</v>
      </c>
    </row>
    <row r="20" spans="1:14">
      <c r="A20" s="4" t="s">
        <v>708</v>
      </c>
      <c r="H20" s="8" t="n">
        <v>0.03</v>
      </c>
      <c r="I20" s="8" t="n">
        <v>0.03</v>
      </c>
    </row>
    <row r="21" spans="1:14">
      <c r="A21" s="4" t="s">
        <v>699</v>
      </c>
      <c r="H21" s="6" t="n">
        <v>360000</v>
      </c>
    </row>
    <row r="22" spans="1:14">
      <c r="A22" s="4" t="s">
        <v>709</v>
      </c>
      <c r="H22" s="5" t="n">
        <v>12000000</v>
      </c>
      <c r="I22" s="5" t="n">
        <v>18049898</v>
      </c>
    </row>
    <row r="23" spans="1:14">
      <c r="A23" s="4" t="s">
        <v>710</v>
      </c>
      <c r="H23" s="4" t="s">
        <v>711</v>
      </c>
      <c r="I23" s="4" t="s">
        <v>424</v>
      </c>
    </row>
    <row r="24" spans="1:14">
      <c r="A24" s="4" t="s">
        <v>570</v>
      </c>
      <c r="H24" s="5" t="n">
        <v>30049898</v>
      </c>
    </row>
    <row r="25" spans="1:14">
      <c r="A25" s="4" t="s">
        <v>712</v>
      </c>
    </row>
    <row r="26" spans="1:14">
      <c r="A26" s="3" t="s">
        <v>698</v>
      </c>
    </row>
    <row r="27" spans="1:14">
      <c r="A27" s="4" t="s">
        <v>708</v>
      </c>
      <c r="N27" s="8" t="n">
        <v>0.03</v>
      </c>
    </row>
    <row r="28" spans="1:14">
      <c r="A28" s="4" t="s">
        <v>709</v>
      </c>
      <c r="I28" s="5" t="n">
        <v>18049898</v>
      </c>
    </row>
    <row r="29" spans="1:14">
      <c r="A29" s="4" t="s">
        <v>710</v>
      </c>
      <c r="H29" s="4" t="s">
        <v>711</v>
      </c>
      <c r="I29" s="4" t="s">
        <v>424</v>
      </c>
    </row>
    <row r="30" spans="1:14">
      <c r="A30" s="4" t="s">
        <v>570</v>
      </c>
      <c r="H30" s="5" t="n">
        <v>30049898</v>
      </c>
    </row>
    <row r="31" spans="1:14">
      <c r="A31" s="4" t="s">
        <v>713</v>
      </c>
    </row>
    <row r="32" spans="1:14">
      <c r="A32" s="3" t="s">
        <v>698</v>
      </c>
    </row>
    <row r="33" spans="1:14">
      <c r="A33" s="4" t="s">
        <v>708</v>
      </c>
      <c r="E33" s="8" t="n">
        <v>0.06</v>
      </c>
    </row>
    <row r="34" spans="1:14">
      <c r="A34" s="4" t="s">
        <v>709</v>
      </c>
      <c r="E34" s="5" t="n">
        <v>122710562</v>
      </c>
    </row>
    <row r="35" spans="1:14">
      <c r="A35" s="4" t="s">
        <v>714</v>
      </c>
      <c r="E35" s="4" t="s">
        <v>715</v>
      </c>
    </row>
    <row r="36" spans="1:14">
      <c r="A36" s="4" t="s">
        <v>710</v>
      </c>
      <c r="E36" s="4" t="s">
        <v>716</v>
      </c>
    </row>
    <row r="37" spans="1:14">
      <c r="A37" s="4" t="s">
        <v>570</v>
      </c>
      <c r="E37" s="5" t="n">
        <v>20000000</v>
      </c>
    </row>
    <row r="38" spans="1:14">
      <c r="A38" s="4" t="s">
        <v>419</v>
      </c>
      <c r="E38" s="6" t="n">
        <v>7362633</v>
      </c>
    </row>
    <row r="39" spans="1:14">
      <c r="A39" s="4" t="s">
        <v>717</v>
      </c>
      <c r="E39" s="4" t="s">
        <v>718</v>
      </c>
    </row>
    <row r="40" spans="1:14">
      <c r="A40" s="4" t="s">
        <v>719</v>
      </c>
    </row>
    <row r="41" spans="1:14">
      <c r="A41" s="3" t="s">
        <v>698</v>
      </c>
    </row>
    <row r="42" spans="1:14">
      <c r="A42" s="4" t="s">
        <v>709</v>
      </c>
      <c r="B42" s="5" t="n">
        <v>100000</v>
      </c>
    </row>
    <row r="43" spans="1:14">
      <c r="A43" s="4" t="s">
        <v>703</v>
      </c>
      <c r="B43" s="11" t="n">
        <v>0.067</v>
      </c>
    </row>
    <row r="44" spans="1:14">
      <c r="A44" s="4" t="s">
        <v>704</v>
      </c>
      <c r="B44" s="6" t="n">
        <v>6700</v>
      </c>
    </row>
    <row r="45" spans="1:14">
      <c r="A45" s="4" t="s">
        <v>720</v>
      </c>
    </row>
    <row r="46" spans="1:14">
      <c r="A46" s="3" t="s">
        <v>698</v>
      </c>
    </row>
    <row r="47" spans="1:14">
      <c r="A47" s="4" t="s">
        <v>721</v>
      </c>
      <c r="J47" s="5" t="n">
        <v>148168</v>
      </c>
    </row>
    <row r="48" spans="1:14">
      <c r="A48" s="4" t="s">
        <v>722</v>
      </c>
      <c r="J48" s="8" t="n">
        <v>7408.44</v>
      </c>
    </row>
    <row r="49" spans="1:14">
      <c r="A49" s="4" t="s">
        <v>708</v>
      </c>
      <c r="J49" s="8" t="n">
        <v>0.05</v>
      </c>
    </row>
    <row r="50" spans="1:14">
      <c r="A50" s="4" t="s">
        <v>699</v>
      </c>
      <c r="I50" s="6" t="n">
        <v>360000</v>
      </c>
    </row>
    <row r="51" spans="1:14">
      <c r="A51" s="4" t="s">
        <v>709</v>
      </c>
      <c r="I51" s="5" t="n">
        <v>1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32</v>
      </c>
    </row>
    <row r="3" spans="1:3">
      <c r="A3" s="3" t="s">
        <v>124</v>
      </c>
    </row>
    <row r="4" spans="1:3">
      <c r="A4" s="4" t="s">
        <v>96</v>
      </c>
      <c r="B4" s="6" t="n">
        <v>-2987426</v>
      </c>
      <c r="C4" s="6" t="n">
        <v>-1596159</v>
      </c>
    </row>
    <row r="5" spans="1:3">
      <c r="A5" s="3" t="s">
        <v>125</v>
      </c>
    </row>
    <row r="6" spans="1:3">
      <c r="A6" s="4" t="s">
        <v>126</v>
      </c>
      <c r="B6" s="5" t="n">
        <v>505273</v>
      </c>
      <c r="C6" s="4" t="s">
        <v>46</v>
      </c>
    </row>
    <row r="7" spans="1:3">
      <c r="A7" s="4" t="s">
        <v>127</v>
      </c>
      <c r="B7" s="5" t="n">
        <v>1432650</v>
      </c>
      <c r="C7" s="5" t="n">
        <v>248750</v>
      </c>
    </row>
    <row r="8" spans="1:3">
      <c r="A8" s="4" t="s">
        <v>128</v>
      </c>
      <c r="B8" s="5" t="n">
        <v>154950</v>
      </c>
      <c r="C8" s="5" t="n">
        <v>715250</v>
      </c>
    </row>
    <row r="9" spans="1:3">
      <c r="A9" s="4" t="s">
        <v>129</v>
      </c>
      <c r="B9" s="5" t="n">
        <v>17707</v>
      </c>
      <c r="C9" s="4" t="s">
        <v>46</v>
      </c>
    </row>
    <row r="10" spans="1:3">
      <c r="A10" s="4" t="s">
        <v>76</v>
      </c>
      <c r="B10" s="5" t="n">
        <v>96403</v>
      </c>
      <c r="C10" s="5" t="n">
        <v>67647</v>
      </c>
    </row>
    <row r="11" spans="1:3">
      <c r="A11" s="3" t="s">
        <v>130</v>
      </c>
    </row>
    <row r="12" spans="1:3">
      <c r="A12" s="4" t="s">
        <v>131</v>
      </c>
      <c r="B12" s="5" t="n">
        <v>-10374</v>
      </c>
      <c r="C12" s="5" t="n">
        <v>-11244</v>
      </c>
    </row>
    <row r="13" spans="1:3">
      <c r="A13" s="4" t="s">
        <v>132</v>
      </c>
      <c r="B13" s="5" t="n">
        <v>-2486</v>
      </c>
      <c r="C13" s="5" t="n">
        <v>25654</v>
      </c>
    </row>
    <row r="14" spans="1:3">
      <c r="A14" s="4" t="s">
        <v>133</v>
      </c>
      <c r="B14" s="5" t="n">
        <v>-18525</v>
      </c>
      <c r="C14" s="5" t="n">
        <v>-12032</v>
      </c>
    </row>
    <row r="15" spans="1:3">
      <c r="A15" s="4" t="s">
        <v>134</v>
      </c>
      <c r="B15" s="5" t="n">
        <v>540</v>
      </c>
      <c r="C15" s="5" t="n">
        <v>752</v>
      </c>
    </row>
    <row r="16" spans="1:3">
      <c r="A16" s="4" t="s">
        <v>135</v>
      </c>
      <c r="B16" s="5" t="n">
        <v>40793</v>
      </c>
      <c r="C16" s="5" t="n">
        <v>172528</v>
      </c>
    </row>
    <row r="17" spans="1:3">
      <c r="A17" s="4" t="s">
        <v>136</v>
      </c>
      <c r="B17" s="5" t="n">
        <v>-49103</v>
      </c>
      <c r="C17" s="5" t="n">
        <v>220659</v>
      </c>
    </row>
    <row r="18" spans="1:3">
      <c r="A18" s="4" t="s">
        <v>137</v>
      </c>
      <c r="B18" s="5" t="n">
        <v>80000</v>
      </c>
      <c r="C18" s="5" t="n">
        <v>-10037</v>
      </c>
    </row>
    <row r="19" spans="1:3">
      <c r="A19" s="4" t="s">
        <v>138</v>
      </c>
      <c r="B19" s="4" t="s">
        <v>46</v>
      </c>
      <c r="C19" s="5" t="n">
        <v>-249040</v>
      </c>
    </row>
    <row r="20" spans="1:3">
      <c r="A20" s="4" t="s">
        <v>139</v>
      </c>
      <c r="B20" s="5" t="n">
        <v>-739598</v>
      </c>
      <c r="C20" s="5" t="n">
        <v>-427272</v>
      </c>
    </row>
    <row r="21" spans="1:3">
      <c r="A21" s="3" t="s">
        <v>140</v>
      </c>
    </row>
    <row r="22" spans="1:3">
      <c r="A22" s="4" t="s">
        <v>141</v>
      </c>
      <c r="B22" s="4" t="s">
        <v>46</v>
      </c>
      <c r="C22" s="5" t="n">
        <v>-17016</v>
      </c>
    </row>
    <row r="23" spans="1:3">
      <c r="A23" s="4" t="s">
        <v>142</v>
      </c>
      <c r="B23" s="4" t="s">
        <v>46</v>
      </c>
      <c r="C23" s="5" t="n">
        <v>-17016</v>
      </c>
    </row>
    <row r="24" spans="1:3">
      <c r="A24" s="3" t="s">
        <v>143</v>
      </c>
    </row>
    <row r="25" spans="1:3">
      <c r="A25" s="4" t="s">
        <v>144</v>
      </c>
      <c r="B25" s="5" t="n">
        <v>168899</v>
      </c>
      <c r="C25" s="5" t="n">
        <v>511850</v>
      </c>
    </row>
    <row r="26" spans="1:3">
      <c r="A26" s="4" t="s">
        <v>145</v>
      </c>
      <c r="B26" s="5" t="n">
        <v>-266466</v>
      </c>
      <c r="C26" s="5" t="n">
        <v>-905681</v>
      </c>
    </row>
    <row r="27" spans="1:3">
      <c r="A27" s="4" t="s">
        <v>146</v>
      </c>
      <c r="B27" s="5" t="n">
        <v>1064310</v>
      </c>
      <c r="C27" s="5" t="n">
        <v>844287</v>
      </c>
    </row>
    <row r="28" spans="1:3">
      <c r="A28" s="4" t="s">
        <v>147</v>
      </c>
      <c r="B28" s="5" t="n">
        <v>123300</v>
      </c>
      <c r="C28" s="4" t="s">
        <v>46</v>
      </c>
    </row>
    <row r="29" spans="1:3">
      <c r="A29" s="4" t="s">
        <v>148</v>
      </c>
      <c r="B29" s="5" t="n">
        <v>1090043</v>
      </c>
      <c r="C29" s="5" t="n">
        <v>450456</v>
      </c>
    </row>
    <row r="30" spans="1:3">
      <c r="A30" s="4" t="s">
        <v>149</v>
      </c>
      <c r="B30" s="5" t="n">
        <v>350445</v>
      </c>
      <c r="C30" s="5" t="n">
        <v>6168</v>
      </c>
    </row>
    <row r="31" spans="1:3">
      <c r="A31" s="4" t="s">
        <v>150</v>
      </c>
      <c r="B31" s="5" t="n">
        <v>2492</v>
      </c>
      <c r="C31" s="5" t="n">
        <v>9579</v>
      </c>
    </row>
    <row r="32" spans="1:3">
      <c r="A32" s="4" t="s">
        <v>151</v>
      </c>
      <c r="B32" s="5" t="n">
        <v>-439</v>
      </c>
      <c r="C32" s="5" t="n">
        <v>-13255</v>
      </c>
    </row>
    <row r="33" spans="1:3">
      <c r="A33" s="4" t="s">
        <v>152</v>
      </c>
      <c r="B33" s="5" t="n">
        <v>352498</v>
      </c>
      <c r="C33" s="5" t="n">
        <v>2492</v>
      </c>
    </row>
    <row r="34" spans="1:3">
      <c r="A34" s="3" t="s">
        <v>153</v>
      </c>
    </row>
    <row r="35" spans="1:3">
      <c r="A35" s="4" t="s">
        <v>154</v>
      </c>
      <c r="B35" s="4" t="s">
        <v>46</v>
      </c>
      <c r="C35" s="5" t="n">
        <v>8750</v>
      </c>
    </row>
    <row r="36" spans="1:3">
      <c r="A36" s="4" t="s">
        <v>155</v>
      </c>
      <c r="B36" s="4" t="s">
        <v>46</v>
      </c>
      <c r="C36" s="4" t="s">
        <v>46</v>
      </c>
    </row>
    <row r="37" spans="1:3">
      <c r="A37" s="3" t="s">
        <v>156</v>
      </c>
    </row>
    <row r="38" spans="1:3">
      <c r="A38" s="4" t="s">
        <v>157</v>
      </c>
      <c r="B38" s="6" t="n">
        <v>86793</v>
      </c>
      <c r="C38"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6T21:42:36Z</dcterms:created>
  <dcterms:modified xmlns:dcterms="http://purl.org/dc/terms/" xmlns:xsi="http://www.w3.org/2001/XMLSchema-instance" xsi:type="dcterms:W3CDTF">2018-05-16T21:42:36Z</dcterms:modified>
</cp:coreProperties>
</file>